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SOLIDATED STATEMENTS OF SHAR" sheetId="6" state="visible" r:id="rId6"/>
    <sheet xmlns:r="http://schemas.openxmlformats.org/officeDocument/2006/relationships" name="Nature of Operations and Basis " sheetId="7" state="visible" r:id="rId7"/>
    <sheet xmlns:r="http://schemas.openxmlformats.org/officeDocument/2006/relationships" name="Regulatory Matters" sheetId="8" state="visible" r:id="rId8"/>
    <sheet xmlns:r="http://schemas.openxmlformats.org/officeDocument/2006/relationships" name="Income Taxes" sheetId="9" state="visible" r:id="rId9"/>
    <sheet xmlns:r="http://schemas.openxmlformats.org/officeDocument/2006/relationships" name="Comprehensive Income (Loss)" sheetId="10" state="visible" r:id="rId10"/>
    <sheet xmlns:r="http://schemas.openxmlformats.org/officeDocument/2006/relationships" name="Financing Activities" sheetId="11" state="visible" r:id="rId11"/>
    <sheet xmlns:r="http://schemas.openxmlformats.org/officeDocument/2006/relationships" name="Segment Information" sheetId="12" state="visible" r:id="rId12"/>
    <sheet xmlns:r="http://schemas.openxmlformats.org/officeDocument/2006/relationships" name="Revenue from Contracts with Cus" sheetId="13" state="visible" r:id="rId13"/>
    <sheet xmlns:r="http://schemas.openxmlformats.org/officeDocument/2006/relationships" name="Earnings Per Share"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Organization, Consolidation and" sheetId="19" state="visible" r:id="rId19"/>
    <sheet xmlns:r="http://schemas.openxmlformats.org/officeDocument/2006/relationships" name="Income Taxes (Tables)" sheetId="20" state="visible" r:id="rId20"/>
    <sheet xmlns:r="http://schemas.openxmlformats.org/officeDocument/2006/relationships" name="Accumulated Other Comprehensive" sheetId="21" state="visible" r:id="rId21"/>
    <sheet xmlns:r="http://schemas.openxmlformats.org/officeDocument/2006/relationships" name="Segment Information (Tables)" sheetId="22" state="visible" r:id="rId22"/>
    <sheet xmlns:r="http://schemas.openxmlformats.org/officeDocument/2006/relationships" name="Revenue from Contracts with C_2" sheetId="23" state="visible" r:id="rId23"/>
    <sheet xmlns:r="http://schemas.openxmlformats.org/officeDocument/2006/relationships" name="Earnings Per Share (Tables)" sheetId="24" state="visible" r:id="rId24"/>
    <sheet xmlns:r="http://schemas.openxmlformats.org/officeDocument/2006/relationships" name="Employee Benefit Plans (Tables)" sheetId="25" state="visible" r:id="rId25"/>
    <sheet xmlns:r="http://schemas.openxmlformats.org/officeDocument/2006/relationships" name="Nature of Operations and Basi_2" sheetId="26" state="visible" r:id="rId26"/>
    <sheet xmlns:r="http://schemas.openxmlformats.org/officeDocument/2006/relationships" name="Nature of Operations and Basi_3" sheetId="27" state="visible" r:id="rId27"/>
    <sheet xmlns:r="http://schemas.openxmlformats.org/officeDocument/2006/relationships" name="Regulatory Matters (Details)" sheetId="28" state="visible" r:id="rId28"/>
    <sheet xmlns:r="http://schemas.openxmlformats.org/officeDocument/2006/relationships" name="Income Taxes (Details)" sheetId="29" state="visible" r:id="rId29"/>
    <sheet xmlns:r="http://schemas.openxmlformats.org/officeDocument/2006/relationships" name="Income Taxes Effective Tax Rate" sheetId="30" state="visible" r:id="rId30"/>
    <sheet xmlns:r="http://schemas.openxmlformats.org/officeDocument/2006/relationships" name="Comprehensive Income (Loss) (De" sheetId="31" state="visible" r:id="rId31"/>
    <sheet xmlns:r="http://schemas.openxmlformats.org/officeDocument/2006/relationships" name="Classification within AOCL on t" sheetId="32" state="visible" r:id="rId32"/>
    <sheet xmlns:r="http://schemas.openxmlformats.org/officeDocument/2006/relationships" name="Changes in AOCI by Component (D" sheetId="33" state="visible" r:id="rId33"/>
    <sheet xmlns:r="http://schemas.openxmlformats.org/officeDocument/2006/relationships" name="Financing Activities (Details)" sheetId="34" state="visible" r:id="rId34"/>
    <sheet xmlns:r="http://schemas.openxmlformats.org/officeDocument/2006/relationships" name="Segment Information (Details)" sheetId="35" state="visible" r:id="rId35"/>
    <sheet xmlns:r="http://schemas.openxmlformats.org/officeDocument/2006/relationships" name="Revenue from Contracts with C_3" sheetId="36" state="visible" r:id="rId36"/>
    <sheet xmlns:r="http://schemas.openxmlformats.org/officeDocument/2006/relationships" name="Earnings Per Share (Details)" sheetId="37" state="visible" r:id="rId37"/>
    <sheet xmlns:r="http://schemas.openxmlformats.org/officeDocument/2006/relationships" name="Employee Benefit Plans Net Peri"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Document and Entity Information Document - shares</t>
        </is>
      </c>
      <c r="B1" s="2" t="inlineStr">
        <is>
          <t>6 Months Ended</t>
        </is>
      </c>
    </row>
    <row r="2">
      <c r="B2" s="2" t="inlineStr">
        <is>
          <t>Jun. 30, 2024</t>
        </is>
      </c>
      <c r="C2" s="2" t="inlineStr">
        <is>
          <t>Jul.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Entity Registrant Name</t>
        </is>
      </c>
      <c r="B8" s="4" t="inlineStr">
        <is>
          <t>NORTHWESTERN ENERGY GROUP, INC.</t>
        </is>
      </c>
      <c r="C8" s="4" t="inlineStr">
        <is>
          <t xml:space="preserve"> </t>
        </is>
      </c>
    </row>
    <row r="9">
      <c r="A9" s="4" t="inlineStr">
        <is>
          <t>Entity File Number</t>
        </is>
      </c>
      <c r="B9" s="4" t="inlineStr">
        <is>
          <t>000-56598</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2020320</t>
        </is>
      </c>
      <c r="C11" s="4" t="inlineStr">
        <is>
          <t xml:space="preserve"> </t>
        </is>
      </c>
    </row>
    <row r="12">
      <c r="A12" s="4" t="inlineStr">
        <is>
          <t>Entity Address, Address Line One</t>
        </is>
      </c>
      <c r="B12" s="4" t="inlineStr">
        <is>
          <t>3010 W. 69th Street</t>
        </is>
      </c>
      <c r="C12" s="4" t="inlineStr">
        <is>
          <t xml:space="preserve"> </t>
        </is>
      </c>
    </row>
    <row r="13">
      <c r="A13" s="4" t="inlineStr">
        <is>
          <t>Entity Address, City or Town</t>
        </is>
      </c>
      <c r="B13" s="4" t="inlineStr">
        <is>
          <t>Sioux Falls</t>
        </is>
      </c>
      <c r="C13" s="4" t="inlineStr">
        <is>
          <t xml:space="preserve"> </t>
        </is>
      </c>
    </row>
    <row r="14">
      <c r="A14" s="4" t="inlineStr">
        <is>
          <t>Entity Address, State or Province</t>
        </is>
      </c>
      <c r="B14" s="4" t="inlineStr">
        <is>
          <t>SD</t>
        </is>
      </c>
      <c r="C14" s="4" t="inlineStr">
        <is>
          <t xml:space="preserve"> </t>
        </is>
      </c>
    </row>
    <row r="15">
      <c r="A15" s="4" t="inlineStr">
        <is>
          <t>Entity Address, Postal Zip Code</t>
        </is>
      </c>
      <c r="B15" s="4" t="inlineStr">
        <is>
          <t>57108</t>
        </is>
      </c>
      <c r="C15" s="4" t="inlineStr">
        <is>
          <t xml:space="preserve"> </t>
        </is>
      </c>
    </row>
    <row r="16">
      <c r="A16" s="4" t="inlineStr">
        <is>
          <t>City Area Code</t>
        </is>
      </c>
      <c r="B16" s="4" t="inlineStr">
        <is>
          <t>605</t>
        </is>
      </c>
      <c r="C16" s="4" t="inlineStr">
        <is>
          <t xml:space="preserve"> </t>
        </is>
      </c>
    </row>
    <row r="17">
      <c r="A17" s="4" t="inlineStr">
        <is>
          <t>Local Phone Number</t>
        </is>
      </c>
      <c r="B17" s="4" t="inlineStr">
        <is>
          <t>978-29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NW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1300497</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99300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rehensive Income (Loss)</t>
        </is>
      </c>
      <c r="B1" s="2" t="inlineStr">
        <is>
          <t>6 Months Ended</t>
        </is>
      </c>
    </row>
    <row r="2">
      <c r="B2" s="2" t="inlineStr">
        <is>
          <t>Jun. 30, 2024</t>
        </is>
      </c>
    </row>
    <row r="3">
      <c r="A3" s="3" t="inlineStr">
        <is>
          <t>Statement of Comprehensive Income [Abstract]</t>
        </is>
      </c>
      <c r="B3" s="4" t="inlineStr">
        <is>
          <t xml:space="preserve"> </t>
        </is>
      </c>
    </row>
    <row r="4">
      <c r="A4" s="4" t="inlineStr">
        <is>
          <t>Comprehensive Income (Loss) Note [Text Block]</t>
        </is>
      </c>
      <c r="B4" s="4" t="inlineStr">
        <is>
          <t>Comprehensive (Loss) Income The following tables display the components of Other Comprehensive Income (Loss), after-tax, and the related tax effects (in thousands): Three Months Ended June 30, 2024 June 30, 2023 Before-Tax Amount Tax Expense Net-of-Tax Amount Before-Tax Amount Tax Expense Net-of-Tax Amount Foreign currency translation adjustment $ (1) $ — $ (1) $ (1) $ — $ (1) Reclassification of net income on derivative instruments 153 (40) 113 153 (40) 113 Defined benefit pension plan and postretirement medical liability adjustment — — — (212) 45 (167) Other comprehensive income (loss) $ 152 $ (40) $ 112 $ (60) $ 5 $ (55) Six Months Ended June 30, 2024 June 30, 2023 Before-Tax Amount Tax Expense Net-of-Tax Amount Before-Tax Amount Tax Expense Net-of-Tax Amount Foreign currency translation adjustment $ (2) $ — $ (2) $ (3) $ — $ (3) Reclassification of net income on derivative instruments 306 (80) 226 306 (80) 226 Defined benefit pension plan and postretirement medical liability adjustment — — — (424) 90 (334) Other comprehensive income (loss) $ 304 $ (80) $ 224 $ (121) $ 10 $ (111) Balances by classification included within accumulated other comprehensive loss (AOCL) on the Condensed Consolidated Balance Sheets are as follows, net of tax (in thousands): June 30, 2024 December 31, 2023 Foreign currency translation $ 1,435 $ 1,437 Derivative instruments designated as cash flow hedges (9,147) (9,373) Defined benefit pension plan 280 280 Accumulated other comprehensive loss $ (7,432) $ (7,656) The following tables display the changes in AOCL by component, net of tax (in thousands): Three Months Ended June 30, 2024 Affected Line Item in the Condensed Consolidated Statements of Income Interest Rate Derivative Instruments Designated as Cash Flow Hedges Defined Benefit Pension Plan Foreign Currency Translation Total Beginning balance $ (9,260) $ 280 $ 1,436 $ (7,544) Other comprehensive loss before reclassifications — — (1) (1) Amounts reclassified from AOCL Interest Expense 113 — — 113 Net current-period other comprehensive income (loss) 113 — (1) 112 Ending balance $ (9,147) $ 280 $ 1,435 $ (7,432) Three Months Ended June 30, 2023 Affected Line Item in the Condensed Consolidated Statements of Income Interest Rate Derivative Instruments Designated as Cash Flow Hedges Postretirement Medical Plans Foreign Currency Translation Total Beginning balance $ (9,712) $ 375 $ 1,433 $ (7,904) Other comprehensive loss before reclassifications — — (1) (1) Amounts reclassified from AOCL Interest Expense 113 — — 113 Amounts reclassified from AOCL — (167) — (167) Net current-period other comprehensive income (loss) 113 (167) (1) (55) Ending balance $ (9,599) $ 208 $ 1,432 $ (7,959) Six Months Ended June 30, 2024 Affected Line Item in the Condensed Consolidated Statements of Income Interest Rate Derivative Instruments Designated as Cash Flow Hedges Defined Benefit Pension Plan and Postretirement Medical Plans Foreign Currency Translation Total Beginning balance $ (9,373) $ 280 $ 1,437 $ (7,656) Other comprehensive loss before reclassifications — — (2) (2) Amounts reclassified from AOCL Interest Expense 226 — — 226 Net current-period other comprehensive income (loss) 226 — (2) 224 Ending balance $ (9,147) $ 280 $ 1,435 $ (7,432) Six Months Ended June 30, 2023 Affected Line Item in the Condensed Consolidated Statements of Income Interest Rate Derivative Instruments Designated as Cash Flow Hedges Pension and Postretirement Medical Plans Foreign Currency Translation Total Beginning balance $ (9,825) $ 542 $ 1,435 $ (7,848) Other comprehensive loss before reclassifications — — (3) (3) Amounts reclassified from AOCL Interest Expense 226 — — 226 Amounts reclassified from AOCL — (334) — (334) Net current-period other comprehensive income (loss) 226 (334) (3) (111) Ending balance $ (9,599) $ 208 $ 1,432 $ (7,95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ctivities</t>
        </is>
      </c>
      <c r="B1" s="2" t="inlineStr">
        <is>
          <t>6 Months Ended</t>
        </is>
      </c>
    </row>
    <row r="2">
      <c r="B2" s="2" t="inlineStr">
        <is>
          <t>Jun. 30, 2024</t>
        </is>
      </c>
    </row>
    <row r="3">
      <c r="A3" s="3" t="inlineStr">
        <is>
          <t>Financing Activities [Abstract]</t>
        </is>
      </c>
      <c r="B3" s="4" t="inlineStr">
        <is>
          <t xml:space="preserve"> </t>
        </is>
      </c>
    </row>
    <row r="4">
      <c r="A4" s="4" t="inlineStr">
        <is>
          <t>Financing Activities</t>
        </is>
      </c>
      <c r="B4" s="4" t="inlineStr">
        <is>
          <t>(5) Financing Activities On March 28, 2024, NW Corp issued and sold $175.0 million aggregate principal amount of Montana First Mortgage Bonds at a fixed interest rate of 5.56 percent maturing on March 28, 2031. These bonds were issued in transactions exempt from the registration requirements of the Securities Act of 1933. Proceeds were used to redeem NW Corp's $100.0 million of Montana First Mortgage Bonds due this year and for other general utility purposes. The bonds are secured by NW Corp's electric and natural gas assets associated with its Montana utility operations. On March 28, 2024, NWE Public Service issued and sold $33.0 million aggregate principal amount of South Dakota First Mortgage Bonds at a fixed interest rate of 5.55 percent maturing on March 28, 2029 and $7.0 million aggregate principal amount of South Dakota First Mortgage Bonds at a fixed interest rate of 5.75 percent maturing on March 28, 2034. These bonds were issued in transactions exempt from the registration requirements of the Securities Act of 1933. Proceeds were used for general utility purposes. The bonds are secured by NWE Public Service's electric and natural gas assets associated with its South Dakota and Nebraska utility operations. On April 12, 2024, NorthWestern Energy Group entered into a $100.0 million Term Loan Credit Agreement (Term Loan) with a maturity date of April 11, 2025. Borrowings may be made at a variable interest rate equal to the Secured Overnight Financing Rate plus an applicable margin as provided in the Term Loan. These proceeds were used to repay a portion of our outstanding revolving credit facility borrowings and for general corporate purposes. The Term Loan provides for prepayment of the principal and interest; however, amounts prepaid may not be reborrowed. The Term Loan requires us to maintain a consolidated indebtedness to total capitalization ratio of 65 percent or less. It also contains covenants which, among other things, limit our ability to engage in any consolidation or merger or otherwise liquidate or dissolve, dispose of property, and restricts certain affiliate transactions. A default on the South Dakota or Montana First Mortgage Bonds would trigger a cross default on the Term Loan; however a default on the Term Loan would not trigger a default on the South Dakota or Montana First Mortgage Bo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Reporting Disclosure [Text Block]</t>
        </is>
      </c>
      <c r="B4" s="4" t="inlineStr">
        <is>
          <t xml:space="preserve">Segment Information Our reportable business segments are primarily engaged in the electric and natural gas business. The remainder of our operations are presented as other, which primarily consists of unallocated corporate costs and unregulated activity. We evaluate the performance of these segments based on utility margin. The accounting policies of the operating segments are the same as the parent except that the parent allocates some of its operating expenses to the operating segments according to a methodology designed by us for internal reporting purposes and involves estimates and assumptions. Financial data for the business segments are as follows (in thousands): Three Months Ended June 30, 2024 Electric Gas Other Eliminations Total Operating revenues $ 260,134 $ 59,795 $ — $ — $ 319,929 Fuel, purchased supply and direct transmission expense (exclusive of depreciation and depletion shown separately below) 60,887 15,593 — — 76,480 Utility margin 199,247 44,202 — — 243,449 Operating and maintenance 43,467 13,900 — — 57,367 Administrative and general 23,294 7,821 166 — 31,281 Property and other taxes 28,006 8,251 (1) — 36,256 Depreciation and depletion 47,546 9,387 — — 56,933 Operating income (loss) 56,934 4,843 (165) — 61,612 Interest expense, net (23,298) (7,147) (1,430) — (31,875) Other income, net 4,031 927 1,202 — 6,160 Income tax (expense) benefit (3,891) 304 (656) — (4,243) Net income (loss) $ 33,776 $ (1,073) $ (1,049) $ — $ 31,654 Total assets $ 6,172,704 $ 1,525,851 $ 15,264 $ — $ 7,713,819 Capital expenditures $ 112,258 $ 26,349 $ — $ — $ 138,607 Three Months Ended June 30, 2023 Electric Gas Other Eliminations Total Operating revenues $ 229,266 $ 61,236 $ — $ — $ 290,502 Fuel, purchased supply and direct transmission expense (exclusive of depreciation and depletion shown separately below) 42,363 25,215 — — 67,578 Utility margin 186,903 36,021 — — 222,924 Operating and maintenance 41,368 13,472 — — 54,840 Administrative and general 21,635 8,321 (1) — 29,955 Property and other taxes 31,022 9,104 3 — 40,129 Depreciation and depletion 43,319 9,061 — — 52,380 Operating income (loss) 49,559 (3,937) (2) — 45,620 Interest expense, net (21,724) (4,490) (2,197) — (28,411) Other income (expense), net 2,954 1,144 (36) — 4,062 Income tax (expense) benefit (3,515) (373) 1,741 — (2,147) Net income (loss) $ 27,274 $ (7,656) $ (494) $ — $ 19,124 Total assets $ 5,878,433 $ 1,406,068 $ 9,741 $ — $ 7,294,242 Capital expenditures $ 94,690 $ 32,068 $ — $ — $ 126,758 Six Months Ended June 30, 2024 Electric Gas Other Eliminations Total Operating revenues $ 603,320 $ 191,951 $ — $ — $ 795,271 Fuel, purchased supply and direct transmission expense (exclusive of depreciation and depletion shown separately below) 176,228 74,973 — — 251,201 Utility margin 427,092 116,978 — — 544,070 Operating and maintenance 83,766 27,783 — — 111,549 Administrative and general 51,213 17,867 2,646 — 71,726 Property and other taxes 64,306 19,120 1 — 83,427 Depreciation and depletion 94,850 18,826 — — 113,676 Operating income (loss) 132,957 33,382 (2,647) — 163,692 Interest expense, net (47,955) (13,396) (1,503) — (62,854) Other income (expense), net 9,492 1,981 (994) — 10,479 Income tax expense (11,174) (2,869) (534) — (14,577) Net income (loss) $ 83,320 $ 19,098 $ (5,678) $ — $ 96,740 Total assets $ 6,172,704 $ 1,525,851 $ 15,264 $ — $ 7,713,819 Capital expenditures $ 202,848 $ 44,513 $ — $ — $ 247,361 Six Months Ended June 30, 2023 Electric Gas Other Eliminations Total Operating revenues $ 524,574 $ 220,470 $ — $ — $ 745,044 Fuel, purchased supply and direct transmission expense (exclusive of depreciation and depletion shown separately below) 120,497 112,573 — — 233,070 Utility margin 404,077 107,897 — — 511,974 Operating and maintenance 83,781 26,920 — — 110,701 Administrative and general 46,603 18,087 13 — 64,703 Property and other taxes 69,273 20,002 5 — 89,280 Depreciation and depletion 87,217 18,411 — — 105,628 Operating income (loss) 117,203 24,477 (18) — 141,662 Interest expense, net (40,284) (7,741) (8,394) — (56,419) Other income (expense), net 6,320 2,559 (80) — 8,799 Income tax expense (10,143) (139) (2,106) — (12,388) Net income (loss) $ 73,096 $ 19,156 $ (10,598) $ — $ 81,654 Total assets $ 5,878,433 $ 1,406,068 $ 9,741 $ — $ 7,294,242 Capital expenditures $ 215,509 $ 47,853 $ — $ — $ 263,3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 with Customer [Text Block]</t>
        </is>
      </c>
      <c r="B4" s="4" t="inlineStr">
        <is>
          <t xml:space="preserve">Revenue from Contracts with Customers Nature of Goods and Services We provide retail electric and natural gas services to three primary customer classes. Our largest customer class consists of residential customers, which includes single private dwellings and individual apartments. Our commercial customers consist primarily of main street businesses, and our industrial customers consist primarily of manufacturing and processing businesses that turn raw materials into products. Electric Segment - Our regulated electric utility business primarily provides generation, transmission, and distribution services to customers in our Montana and South Dakota jurisdictions. We recognize revenue when electricity is delivered to the customer. Payments on our tariff-based sales are generally due 0-30 days after the billing date. Natural Gas Segment - Our regulated natural gas utility business primarily provides production, storage, transmission, and distribution services to customers in our Montana, South Dakota, and Nebraska jurisdictions. We recognize revenue when natural gas is delivered to the customer. Payments on our tariff-based sales are generally due 0-30 days after the billing date. Disaggregation of Revenue The following tables disaggregate our revenue by major source and customer class (in millions): Three Months Ended June 30, 2024 June 30, 2023 Electric Natural Gas Total Electric Natural Gas Total Montana $ 86.0 $ 18.9 $ 104.9 $ 83.8 $ 17.6 $ 101.4 South Dakota 15.4 5.9 21.3 15.7 8.4 24.1 Nebraska — 3.8 3.8 — 7.4 7.4 Residential 101.4 28.6 130.0 99.5 33.4 132.9 Montana 99.7 10.7 110.4 101.9 9.9 111.8 South Dakota 26.3 3.7 30.0 25.1 5.5 30.6 Nebraska — 2.0 2.0 — 4.7 4.7 Commercial 126.0 16.4 142.4 127.0 20.1 147.1 Industrial 11.3 0.2 11.5 10.8 0.2 11.0 Lighting, governmental, irrigation, and interdepartmental 8.6 0.3 8.9 8.7 0.3 9.0 Total Customer Revenues 247.3 45.5 292.8 246.0 54.0 300.0 Other tariff and contract based revenues 24.2 10.6 34.8 20.0 10.6 30.6 Total Revenue from Contracts with Customers 271.5 56.1 327.6 266.0 64.6 330.6 Regulatory amortization and other (11.4) 3.7 (7.7) (36.7) (3.4) (40.1) Total Revenues $ 260.1 $ 59.8 $ 319.9 $ 229.3 $ 61.2 $ 290.5 Six Months Ended June 30, 2024 June 30, 2023 Electric Natural Gas Total Electric Natural Gas Total Montana $ 203.4 $ 67.5 $ 270.9 $ 209.3 $ 84.5 $ 293.8 South Dakota 34.7 19.5 54.2 35.5 28.3 63.8 Nebraska — 14.3 14.3 — 28.0 28.0 Residential 238.1 101.3 339.4 244.8 140.8 385.6 Montana 201.2 35.8 237.0 214.5 46.3 260.8 South Dakota 54.1 13.0 67.1 50.3 19.8 70.1 Nebraska — 8.2 8.2 — 17.8 17.8 Commercial 255.3 57.0 312.3 264.8 83.9 348.7 Industrial 23.0 0.6 23.6 22.6 0.9 23.5 Lighting, governmental, irrigation, and interdepartmental 13.3 0.9 14.2 13.9 1.0 14.9 Total Customer Revenues 529.7 159.8 689.5 546.1 226.6 772.7 Other tariff and contract based revenues 49.3 21.6 70.9 41.3 22.9 64.2 Total Revenue from Contracts with Customers 579.0 181.4 760.4 587.4 249.5 836.9 Regulatory amortization and other 24.3 10.6 34.9 (62.8) (29.1) (91.9) Total Revenues $ 603.3 $ 192.0 $ 795.3 $ 524.6 $ 220.4 $ 74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Jun. 30, 2024</t>
        </is>
      </c>
    </row>
    <row r="3">
      <c r="A3" s="3" t="inlineStr">
        <is>
          <t>Earnings Per Share [Abstract]</t>
        </is>
      </c>
      <c r="B3" s="4" t="inlineStr">
        <is>
          <t xml:space="preserve"> </t>
        </is>
      </c>
    </row>
    <row r="4">
      <c r="A4" s="4" t="inlineStr">
        <is>
          <t>Earnings Per Share [Text Block]</t>
        </is>
      </c>
      <c r="B4" s="4" t="inlineStr">
        <is>
          <t>Earnings Per Share Basic earnings per share are computed by dividing earnings applicable to common stock by the weighted average number of common shares outstanding for the period. Diluted earnings per share reflect the potential dilution of common stock equivalent shares that could occur if unvested shares were to vest. Common stock equivalent shares are calculated using the treasury stock method, as applicable. The dilutive effect is computed by dividing earnings applicable to common stock by the weighted average number of common shares outstanding plus the effect of the outstanding unvested restricted stock and performance share awards. Average shares used in computing the basic and diluted earnings per share are as follows: Three Months Ended June 30, 2024 June 30, 2023 Basic computation 61,288,870 59,804,283 Dilutive effect of: Performance share awards (1) 68,478 45,391 Diluted computation 61,357,348 59,849,674 Six Months Ended June 30, 2024 June 30, 2023 Basic computation 61,277,418 59,790,316 Dilutive effect of: Performance share awards (1) 56,065 29,200 Diluted computation 61,333,483 59,819,516 (1) Performance share awards are included in diluted weighted average number of shares outstanding based upon what would be issued if the end of the most recent reporting period was the end of the term of the award. As of June 30, 2024, there were 35,933 shares from performance and restricted share awards which were antidilutive and excluded from the earnings per share calculations, compared to 21,890 shares as of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Pension and Other Postretirement Benefits Disclosure [Text Block]</t>
        </is>
      </c>
      <c r="B4" s="4" t="inlineStr">
        <is>
          <t xml:space="preserve">Employee Benefit Plans We sponsor and/or contribute to pension and postretirement health care and life insurance benefit plans for eligible employees. Net periodic benefit cost (credit) for our pension and other postretirement plans consists of the following (in thousands): Pension Benefits Other Postretirement Benefits Three Months Ended June 30, Three Months Ended June 30, 2024 2023 2024 2023 Components of Net Periodic Benefit Cost (Credit) Service cost $ 1,378 $ 1,422 $ 74 $ 79 Interest cost 5,739 6,482 132 161 Expected return on plan assets (6,335) (6,671) (321) (273) Amortization of prior service credit — — — 29 Recognized actuarial loss (gain) 6 (3) (25) 5 Net periodic benefit cost (credit) $ 788 $ 1,230 $ (140) $ 1 Pension Benefits Other Postretirement Benefits Six Months Ended June 30, Six Months Ended June 30, 2024 2023 2024 2023 Components of Net Periodic Benefit Cost (Credit) Service cost $ 2,796 $ 2,916 $ 154 $ 166 Interest cost 11,472 13,047 279 337 Expected return on plan assets (12,663) (13,357) (640) (548) Amortization of prior service credit — — — 58 Recognized actuarial loss (gain) 17 137 (37) 36 Net periodic benefit cost (credit) $ 1,622 $ 2,743 $ (244) $ 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ENVIRONMENTAL LIABILITIES AND REGULATION Except as set forth below, the circumstances set forth in Note 18 - Commitments and Contingencies to the financial statements included in the NorthWestern Energy Group Annual Report on Form 10-K for the year ended December 31, 2023 appropriately represent, in all material respects, the current status of our environmental liabilities and regulation. Environmental Protection Agency (EPA) Rules On April 25, 2024, the EPA released final rules related to GHG emission standards (GHG Rules) for existing coal-fired facilities and new coal and natural gas-fired facilities as well as final rules strengthening the MATS requirements (MATS Rules). Compliance with the rules will require expensive upgrades at Colstrip Units 3 and 4 with proposed compliance dates that may not be achievable and / or require technology that is unproven, resulting in significant impacts to costs of the facilities. The final MATS and GHG Rules require compliance as early as 2027 and 2032, respectively. Previous efforts by the EPA were met with extensive litigation, and this time is no different. We, along with many other utilities, electric cooperatives, organizations, and states, have petitioned for judicial review of the GHG and MATS Rules with the U.S. Court of Appeals for the D.C. Circuit. We have further requested the court stay the implementation of the Rules pending review on the merits, but that judicial relief is discretionary. Briefing is underway for the requests to stay the MATS Rules. On July 19, 2024, the D.C. Circuit denied all consolidated motions to stay the GHG Rules, concluding the petitioners had not shown likelihood of success on the merits and irreparable harm from the GHG Rules' imposition. However, the court ordered the litigation parties to submit a proposed briefing schedule to ensure the case is argued and the GHG Rule is reviewed on the merits as soon as possible. If the MATS Rules and GHG Rules are implemented, it would result in additional material compliance costs. We will continue working with federal and state regulatory authorities, other utilities, and stakeholders to seek relief from the MATS or GHG regulations that, in our view, disproportionately impact customers in our region. These GHG Rules and MATS Rules as well as future additional environmental requirements - federal or state - could cause us to incur material costs of compliance, increase our costs of procuring electricity, decrease transmission revenue and impact cost recovery. Technology to efficiently capture, remove and/or sequester such GHG emissions or hazardous air pollutants may not be available within a timeframe consistent with the implementation of any such requirements. LEGAL PROCEEDINGS State of Montana - Riverbed Rents On April 1, 2016, the State of Montana (State) filed a complaint on remand (the State’s Complaint) with the Montana First Judicial District Court (State District Court), naming us, along with Talen Montana, LLC (Talen) as defendants. The State claimed it owns the riverbeds underlying 10 of our, and formerly Talen’s, hydroelectric facilities (dams, along with reservoirs and tailraces) on the Missouri, Madison and Clark Fork Rivers, and seeks rents for Talen’s and our use and occupancy of such lands. The facilities at issue include the Hebgen, Madison, Hauser, Holter, Black Eagle, Rainbow, Cochrane, Ryan, and Morony facilities on the Missouri and Madison Rivers and the Thompson Falls facility on the Clark Fork River. We acquired these facilities from Talen in November 2014. The litigation has a long prior history in state and federal court, including before the United States Supreme Court, as detailed in Note 18 - Commitments and Contingencies to the financial statements included in the NorthWestern Energy Group Annual Report on Form 10-K for the year ended December 31, 2023 . On April 20, 2016, we removed the case from State District Court to the United States District Court for the District of Montana (Federal District Court). On August 1, 2018, the Federal District Court granted our and Talen’s motions to dismiss the State’s Complaint as it pertains to the navigability of the riverbeds associated with four of our hydroelectric facilities near Great Falls. A bench trial before the Federal District Court commenced January 4, 2022, and concluded on January 18, 2022, which addressed the issue of navigability concerning our other six facilities. On August 25, 2023, the Federal District Court issued its Findings of Fact, Conclusions of Law, and Order (the "Order"), which found all but one of the segments of the riverbeds in dispute not navigable, and thus not owned by the State of Montana. The one segment found navigable, and thus owned by the State, was the segment on which the Black Eagle development was located. The State filed a motion to pursue an interlocutory appeal of the Order, and on January 2, 2024, the Federal District Court certified the Order for appeal to the 9th Circuit Court of Appeals. Briefing in the appeal is underway. Damages were bifurcated by agreement and will be tried separately for the Black Eagle segment, and any other segments found navigable, should the State prevail on appeal. We dispute the State’s claims and intend to continue to vigorously defend the lawsuit. If the Federal District Court calculates damages as the State District Court did in 2008, we do not anticipate the resulting annual rent for the Black Eagle segment would have a material impact to our financial position or results of operations. We anticipate that any obligation to pay the State rent for use and occupancy of the riverbeds would be recoverable in rates from customers, although there can be no assurances that the Montana Public Service Commission (MPSC) would approve any such recovery. Colstrip Arbitration The remaining depreciable life of our investment in Colstrip Unit 4 is through 2042. The six owners of Colstrip Units 3 and 4 currently share the operating costs pursuant to the terms of an Ownership and Operation Agreement (O&amp;O Agreement). However, several of the owners are mandated by Washington and Oregon law to eliminate coal-fired resources in 2025 and 2029, respectively. As a result of the mandate, the owners have disagreed on various operational funding decisions, including whether closure requires each owner’s consent under the O&amp;O Agreement. On March 12, 2021, we initiated an arbitration under the O&amp;O Agreement (the “Arbitration”), to resolve the issues of whether closure requires each owner's consent and to clarify each owner's obligations to continue to fund operations until all joint owners agree on closure. The owners previously agreed to stay the Arbitration in an effort to work out a global resolution to the dispute, but that stay has now expired. The parties were not able to agree to continue the stay, and are presently in the process of retaining an arbitrator and are proceeding with the Arbitration. Colstrip Coal Dust Litigation On December 14, 2020, a claim was filed against Talen in the Montana Sixteenth Judicial District Court, Rosebud County, Cause No. CV-20-58. Talen is one of the co-owners of Colstrip Unit 3, and the operator of Units 3 and 4. The plaintiffs allege they have suffered adverse effects from coal dust generated during operations associated with Colstrip. On August 26, 2021, the claim was amended to add in excess of 100 plaintiffs; though the number of plaintiffs has since decreased to 57. It also added NorthWestern, the other owners of Colstrip, and Westmoreland Rosebud Mining LLC, as defendants. Plaintiffs are seeking economic damages, costs and disbursements, punitive damages, attorneys’ fees, and an injunction prohibiting defendants from allowing coal dust to blow onto plaintiffs’ properties. Since this lawsuit remains in its discovery stages, we are unable to predict outcomes. We continue to evaluate a range of reasonably possible losses. Yellowstone County Generating Station Air Permit On October 21, 2021, the Montana Environmental Information Center and the Sierra Club filed a lawsuit in Montana State District Court, against the Montana Department of Environmental Quality (MDEQ) and NorthWestern, alleging that the environmental analysis conducted by MDEQ prior to issuance of the Yellowstone County Generating Station's air quality construction permit was inadequate. On April 4, 2023, the Montana District Court issued an order finding MDEQ's environmental analysis was deficient in not addressing exterior lighting and greenhouse gases and remanded it back to MDEQ to address the deficiencies and vacated the air quality permit pending that remand. As a result of the vacatur of the permit, we paused construction. On June 8, 2023, the Montana District Court granted our motion to stay the order vacating the air quality permit pending the outcome of our appeal to the Montana Supreme Court. Oral argument was held May 15, 2024. We recommenced construction in June 2023 and expect the plant to be in service during the third quarter of 2024. The ultimate resolution of the lawsuit challenging the Yellowstone County Generating Station air quality permit could impact our ability to operate the facility. During the litigation of the air permit, Montana House Bill 971 was signed into law, preventing the MDEQ from, except under certain exceptions, evaluating greenhouse gas emissions and corresponding impacts to the climate in environmental reviews of large projects such as coal mines and power plants. On August 4, 2023, the Montana First Judicial District Court in Held v. State of Montana, a separate case by Montana youths alleging climate damages, issued its order finding House Bill 971 unconstitutional delaying the issuance of the revised Yellowstone County Generating Station's air permit. The Montana Supreme Court granted NorthWestern permission to participate as amicus in the Held appeal. The Montana Supreme Court heard oral argument on the Held appeal on July 10, 2024. Other Legal Proceedings We are also subject to various other legal proceedings, governmental audits and claims that arise in the ordinary course of business. In our opinion, the amount of ultimate liability with respect to these other actions will not materially affect our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1654</v>
      </c>
      <c r="C4" s="6" t="n">
        <v>19124</v>
      </c>
      <c r="D4" s="6" t="n">
        <v>96740</v>
      </c>
      <c r="E4" s="6" t="n">
        <v>81654</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rganization, Consolidation and Presentation of Financial Statements (Tables)</t>
        </is>
      </c>
      <c r="B1" s="2" t="inlineStr">
        <is>
          <t>6 Months Ended</t>
        </is>
      </c>
    </row>
    <row r="2">
      <c r="B2" s="2" t="inlineStr">
        <is>
          <t>Jun. 30, 2024</t>
        </is>
      </c>
    </row>
    <row r="3">
      <c r="A3" s="3" t="inlineStr">
        <is>
          <t>Cash, Cash Equivalents, and Restricted Cash [Abstract]</t>
        </is>
      </c>
      <c r="B3" s="4" t="inlineStr">
        <is>
          <t xml:space="preserve"> </t>
        </is>
      </c>
    </row>
    <row r="4">
      <c r="A4" s="4" t="inlineStr">
        <is>
          <t>Schedule of Cash Flow, Supplemental Disclosures [Table Text Block]</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in thousands): June 30, December 31, June 30, December 31, 2024 2023 2023 2022 Cash and cash equivalents $ 6,398 $ 9,164 $ 7,757 $ 8,489 Restricted cash 24,640 16,023 16,263 13,974 Total cash, cash equivalents, and restricted cash shown in the Condensed Consolidated Statements of Cash Flows $ 31,038 $ 25,187 $ 24,020 $ 22,463 Goodwill We completed our annual goodwill impairment test as of April 1, 2024, and no impairment was identified. We calculate the fair value of our reporting units by considering various factors, including valuation studies based primarily on a discounted cash flow analysis, with published industry valuations and market data as supporting information. Key assumptions in the determination of fair value include the use of an appropriate discount rate and estimated future cash flows. In estimating cash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Electric</t>
        </is>
      </c>
      <c r="B4" s="6" t="n">
        <v>260134</v>
      </c>
      <c r="C4" s="6" t="n">
        <v>229266</v>
      </c>
      <c r="D4" s="6" t="n">
        <v>603320</v>
      </c>
      <c r="E4" s="6" t="n">
        <v>524574</v>
      </c>
    </row>
    <row r="5">
      <c r="A5" s="4" t="inlineStr">
        <is>
          <t>Gas</t>
        </is>
      </c>
      <c r="B5" s="5" t="n">
        <v>59795</v>
      </c>
      <c r="C5" s="5" t="n">
        <v>61236</v>
      </c>
      <c r="D5" s="5" t="n">
        <v>191951</v>
      </c>
      <c r="E5" s="5" t="n">
        <v>220470</v>
      </c>
    </row>
    <row r="6">
      <c r="A6" s="4" t="inlineStr">
        <is>
          <t>Total Revenues</t>
        </is>
      </c>
      <c r="B6" s="5" t="n">
        <v>319929</v>
      </c>
      <c r="C6" s="5" t="n">
        <v>290502</v>
      </c>
      <c r="D6" s="5" t="n">
        <v>795271</v>
      </c>
      <c r="E6" s="5" t="n">
        <v>74504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Fuel, purchased supply and direct transmission expense (exclusive of depreciation and depletion shown separately below)</t>
        </is>
      </c>
      <c r="B8" s="5" t="n">
        <v>76480</v>
      </c>
      <c r="C8" s="5" t="n">
        <v>67578</v>
      </c>
      <c r="D8" s="5" t="n">
        <v>251201</v>
      </c>
      <c r="E8" s="5" t="n">
        <v>233070</v>
      </c>
    </row>
    <row r="9">
      <c r="A9" s="4" t="inlineStr">
        <is>
          <t>Operating and maintenance</t>
        </is>
      </c>
      <c r="B9" s="5" t="n">
        <v>57367</v>
      </c>
      <c r="C9" s="5" t="n">
        <v>54840</v>
      </c>
      <c r="D9" s="5" t="n">
        <v>111549</v>
      </c>
      <c r="E9" s="5" t="n">
        <v>110701</v>
      </c>
    </row>
    <row r="10">
      <c r="A10" s="4" t="inlineStr">
        <is>
          <t>Administrative and general</t>
        </is>
      </c>
      <c r="B10" s="5" t="n">
        <v>31281</v>
      </c>
      <c r="C10" s="5" t="n">
        <v>29955</v>
      </c>
      <c r="D10" s="5" t="n">
        <v>71726</v>
      </c>
      <c r="E10" s="5" t="n">
        <v>64703</v>
      </c>
    </row>
    <row r="11">
      <c r="A11" s="4" t="inlineStr">
        <is>
          <t>Property and other taxes</t>
        </is>
      </c>
      <c r="B11" s="5" t="n">
        <v>36256</v>
      </c>
      <c r="C11" s="5" t="n">
        <v>40129</v>
      </c>
      <c r="D11" s="5" t="n">
        <v>83427</v>
      </c>
      <c r="E11" s="5" t="n">
        <v>89280</v>
      </c>
    </row>
    <row r="12">
      <c r="A12" s="4" t="inlineStr">
        <is>
          <t>Depreciation and depletion</t>
        </is>
      </c>
      <c r="B12" s="5" t="n">
        <v>56933</v>
      </c>
      <c r="C12" s="5" t="n">
        <v>52380</v>
      </c>
      <c r="D12" s="5" t="n">
        <v>113676</v>
      </c>
      <c r="E12" s="5" t="n">
        <v>105628</v>
      </c>
    </row>
    <row r="13">
      <c r="A13" s="4" t="inlineStr">
        <is>
          <t>Total Operating Expenses</t>
        </is>
      </c>
      <c r="B13" s="5" t="n">
        <v>258317</v>
      </c>
      <c r="C13" s="5" t="n">
        <v>244882</v>
      </c>
      <c r="D13" s="5" t="n">
        <v>631579</v>
      </c>
      <c r="E13" s="5" t="n">
        <v>603382</v>
      </c>
    </row>
    <row r="14">
      <c r="A14" s="4" t="inlineStr">
        <is>
          <t>Operating income</t>
        </is>
      </c>
      <c r="B14" s="5" t="n">
        <v>61612</v>
      </c>
      <c r="C14" s="5" t="n">
        <v>45620</v>
      </c>
      <c r="D14" s="5" t="n">
        <v>163692</v>
      </c>
      <c r="E14" s="5" t="n">
        <v>141662</v>
      </c>
    </row>
    <row r="15">
      <c r="A15" s="4" t="inlineStr">
        <is>
          <t>Interest expense, net</t>
        </is>
      </c>
      <c r="B15" s="5" t="n">
        <v>-31875</v>
      </c>
      <c r="C15" s="5" t="n">
        <v>-28411</v>
      </c>
      <c r="D15" s="5" t="n">
        <v>-62854</v>
      </c>
      <c r="E15" s="5" t="n">
        <v>-56419</v>
      </c>
    </row>
    <row r="16">
      <c r="A16" s="4" t="inlineStr">
        <is>
          <t>Other income, net</t>
        </is>
      </c>
      <c r="B16" s="5" t="n">
        <v>6160</v>
      </c>
      <c r="C16" s="5" t="n">
        <v>4062</v>
      </c>
      <c r="D16" s="5" t="n">
        <v>10479</v>
      </c>
      <c r="E16" s="5" t="n">
        <v>8799</v>
      </c>
    </row>
    <row r="17">
      <c r="A17" s="4" t="inlineStr">
        <is>
          <t>Income before income taxes</t>
        </is>
      </c>
      <c r="B17" s="5" t="n">
        <v>35897</v>
      </c>
      <c r="C17" s="5" t="n">
        <v>21271</v>
      </c>
      <c r="D17" s="5" t="n">
        <v>111317</v>
      </c>
      <c r="E17" s="5" t="n">
        <v>94042</v>
      </c>
    </row>
    <row r="18">
      <c r="A18" s="4" t="inlineStr">
        <is>
          <t>Income tax expense</t>
        </is>
      </c>
      <c r="B18" s="5" t="n">
        <v>-4243</v>
      </c>
      <c r="C18" s="5" t="n">
        <v>-2147</v>
      </c>
      <c r="D18" s="5" t="n">
        <v>-14577</v>
      </c>
      <c r="E18" s="5" t="n">
        <v>-12388</v>
      </c>
    </row>
    <row r="19">
      <c r="A19" s="4" t="inlineStr">
        <is>
          <t>Net Income</t>
        </is>
      </c>
      <c r="B19" s="6" t="n">
        <v>31654</v>
      </c>
      <c r="C19" s="6" t="n">
        <v>19124</v>
      </c>
      <c r="D19" s="6" t="n">
        <v>96740</v>
      </c>
      <c r="E19" s="6" t="n">
        <v>81654</v>
      </c>
    </row>
    <row r="20">
      <c r="A20" s="4" t="inlineStr">
        <is>
          <t>Average Common Shares Outstanding</t>
        </is>
      </c>
      <c r="B20" s="5" t="n">
        <v>61288870</v>
      </c>
      <c r="C20" s="5" t="n">
        <v>59804283</v>
      </c>
      <c r="D20" s="5" t="n">
        <v>61277418</v>
      </c>
      <c r="E20" s="5" t="n">
        <v>59790316</v>
      </c>
    </row>
    <row r="21">
      <c r="A21" s="4" t="inlineStr">
        <is>
          <t>Basic Earnings per Average Common Share</t>
        </is>
      </c>
      <c r="B21" s="7" t="n">
        <v>0.52</v>
      </c>
      <c r="C21" s="7" t="n">
        <v>0.32</v>
      </c>
      <c r="D21" s="7" t="n">
        <v>1.58</v>
      </c>
      <c r="E21" s="7" t="n">
        <v>1.37</v>
      </c>
    </row>
    <row r="22">
      <c r="A22" s="4" t="inlineStr">
        <is>
          <t>Diluted Earnings per Average Common Share</t>
        </is>
      </c>
      <c r="B22" s="8" t="n">
        <v>0.52</v>
      </c>
      <c r="C22" s="8" t="n">
        <v>0.32</v>
      </c>
      <c r="D22" s="8" t="n">
        <v>1.58</v>
      </c>
      <c r="E22" s="8" t="n">
        <v>1.37</v>
      </c>
    </row>
    <row r="23">
      <c r="A23" s="4" t="inlineStr">
        <is>
          <t>Dividends Declared per Common Share</t>
        </is>
      </c>
      <c r="B23" s="9" t="n">
        <v>0.65</v>
      </c>
      <c r="C23" s="9" t="n">
        <v>0.64</v>
      </c>
      <c r="D23" s="7" t="n">
        <v>1.3</v>
      </c>
      <c r="E23" s="7" t="n">
        <v>1.2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Effective Income Tax Rate Reconciliation [Table Text Block]</t>
        </is>
      </c>
      <c r="B4" s="4" t="inlineStr">
        <is>
          <t>The following table summarizes the differences between our effective tax rate and the federal statutory rate (in thousands): Three Months Ended June 30, 2024 2023 Income before income taxes $ 35,897 $ 21,271 Income tax calculated at federal statutory rate 7,539 21.0 % 4,467 21.0 % Permanent or flow-through adjustments: State income tax, net of federal provisions 49 0.1 273 1.3 Flow-through repairs deductions (3,069) (8.5) (1,708) (8.0) Production tax credits (2,004) (5.6) (1,147) (5.4) Amortization of excess deferred income tax (196) (0.5) (233) (1.1) Plant and depreciation flow-through items 1,060 3.0 201 0.9 Other, net 864 2.3 294 1.4 (3,296) (9.2) (2,320) (10.9) Income tax expense $ 4,243 11.8 % $ 2,147 10.1 % Six Months Ended June 30, 2024 2023 Income before income taxes $ 111,317 $ 94,042 Income tax calculated at federal statutory rate 23,377 21.0 % 19,749 21.0 % Permanent or flow through adjustments: State income, net of federal provisions 688 0.6 1,232 1.3 Flow-through repairs deductions (9,243) (8.3) (7,553) (8.0) Production tax credits (4,987) (4.5) (4,346) (4.6) Amortization of excess deferred income tax (556) (0.5) (1,032) (1.1) Reduction to previously claimed alternative minimum tax credit — — 3,186 3.4 Plant and depreciation flow through items 4,139 3.7 889 0.9 Share-based compensation 298 0.3 388 0.4 Other, net 861 0.8 (125) (0.1) (8,800) (7.9) (7,361) (7.8) Income tax expense $ 14,577 13.1 % $ 12,388 1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Statement of Financial Position [Abstract]</t>
        </is>
      </c>
      <c r="B3" s="4" t="inlineStr">
        <is>
          <t xml:space="preserve"> </t>
        </is>
      </c>
    </row>
    <row r="4">
      <c r="A4" s="4" t="inlineStr">
        <is>
          <t>Comprehensive Income (Loss) [Table Text Block]</t>
        </is>
      </c>
      <c r="B4" s="4" t="inlineStr">
        <is>
          <t>The following tables display the components of Other Comprehensive Income (Loss), after-tax, and the related tax effects (in thousands): Three Months Ended June 30, 2024 June 30, 2023 Before-Tax Amount Tax Expense Net-of-Tax Amount Before-Tax Amount Tax Expense Net-of-Tax Amount Foreign currency translation adjustment $ (1) $ — $ (1) $ (1) $ — $ (1) Reclassification of net income on derivative instruments 153 (40) 113 153 (40) 113 Defined benefit pension plan and postretirement medical liability adjustment — — — (212) 45 (167) Other comprehensive income (loss) $ 152 $ (40) $ 112 $ (60) $ 5 $ (55) Six Months Ended June 30, 2024 June 30, 2023 Before-Tax Amount Tax Expense Net-of-Tax Amount Before-Tax Amount Tax Expense Net-of-Tax Amount Foreign currency translation adjustment $ (2) $ — $ (2) $ (3) $ — $ (3) Reclassification of net income on derivative instruments 306 (80) 226 306 (80) 226 Defined benefit pension plan and postretirement medical liability adjustment — — — (424) 90 (334) Other comprehensive income (loss) $ 304 $ (80) $ 224 $ (121) $ 10 $ (111)</t>
        </is>
      </c>
    </row>
    <row r="5">
      <c r="A5" s="4" t="inlineStr">
        <is>
          <t>Accumulated Other Comprehensive Income [Table Text Block]</t>
        </is>
      </c>
      <c r="B5" s="4" t="inlineStr">
        <is>
          <t>Balances by classification included within accumulated other comprehensive loss (AOCL) on the Condensed Consolidated Balance Sheets are as follows, net of tax (in thousands): June 30, 2024 December 31, 2023 Foreign currency translation $ 1,435 $ 1,437 Derivative instruments designated as cash flow hedges (9,147) (9,373) Defined benefit pension plan 280 280 Accumulated other comprehensive loss $ (7,432) $ (7,656)</t>
        </is>
      </c>
    </row>
    <row r="6">
      <c r="A6" s="4" t="inlineStr">
        <is>
          <t>Schedule of Accumulated Other Comprehensive Income (Loss) [Table Text Block]</t>
        </is>
      </c>
      <c r="B6" s="4" t="inlineStr">
        <is>
          <t>The following tables display the changes in AOCL by component, net of tax (in thousands): Three Months Ended June 30, 2024 Affected Line Item in the Condensed Consolidated Statements of Income Interest Rate Derivative Instruments Designated as Cash Flow Hedges Defined Benefit Pension Plan Foreign Currency Translation Total Beginning balance $ (9,260) $ 280 $ 1,436 $ (7,544) Other comprehensive loss before reclassifications — — (1) (1) Amounts reclassified from AOCL Interest Expense 113 — — 113 Net current-period other comprehensive income (loss) 113 — (1) 112 Ending balance $ (9,147) $ 280 $ 1,435 $ (7,432) Three Months Ended June 30, 2023 Affected Line Item in the Condensed Consolidated Statements of Income Interest Rate Derivative Instruments Designated as Cash Flow Hedges Postretirement Medical Plans Foreign Currency Translation Total Beginning balance $ (9,712) $ 375 $ 1,433 $ (7,904) Other comprehensive loss before reclassifications — — (1) (1) Amounts reclassified from AOCL Interest Expense 113 — — 113 Amounts reclassified from AOCL — (167) — (167) Net current-period other comprehensive income (loss) 113 (167) (1) (55) Ending balance $ (9,599) $ 208 $ 1,432 $ (7,959) Six Months Ended June 30, 2024 Affected Line Item in the Condensed Consolidated Statements of Income Interest Rate Derivative Instruments Designated as Cash Flow Hedges Defined Benefit Pension Plan and Postretirement Medical Plans Foreign Currency Translation Total Beginning balance $ (9,373) $ 280 $ 1,437 $ (7,656) Other comprehensive loss before reclassifications — — (2) (2) Amounts reclassified from AOCL Interest Expense 226 — — 226 Net current-period other comprehensive income (loss) 226 — (2) 224 Ending balance $ (9,147) $ 280 $ 1,435 $ (7,432) Six Months Ended June 30, 2023 Affected Line Item in the Condensed Consolidated Statements of Income Interest Rate Derivative Instruments Designated as Cash Flow Hedges Pension and Postretirement Medical Plans Foreign Currency Translation Total Beginning balance $ (9,825) $ 542 $ 1,435 $ (7,848) Other comprehensive loss before reclassifications — — (3) (3) Amounts reclassified from AOCL Interest Expense 226 — — 226 Amounts reclassified from AOCL — (334) — (334) Net current-period other comprehensive income (loss) 226 (334) (3) (111) Ending balance $ (9,599) $ 208 $ 1,432 $ (7,9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Financial data for the business segments are as follows (in thousands): Three Months Ended June 30, 2024 Electric Gas Other Eliminations Total Operating revenues $ 260,134 $ 59,795 $ — $ — $ 319,929 Fuel, purchased supply and direct transmission expense (exclusive of depreciation and depletion shown separately below) 60,887 15,593 — — 76,480 Utility margin 199,247 44,202 — — 243,449 Operating and maintenance 43,467 13,900 — — 57,367 Administrative and general 23,294 7,821 166 — 31,281 Property and other taxes 28,006 8,251 (1) — 36,256 Depreciation and depletion 47,546 9,387 — — 56,933 Operating income (loss) 56,934 4,843 (165) — 61,612 Interest expense, net (23,298) (7,147) (1,430) — (31,875) Other income, net 4,031 927 1,202 — 6,160 Income tax (expense) benefit (3,891) 304 (656) — (4,243) Net income (loss) $ 33,776 $ (1,073) $ (1,049) $ — $ 31,654 Total assets $ 6,172,704 $ 1,525,851 $ 15,264 $ — $ 7,713,819 Capital expenditures $ 112,258 $ 26,349 $ — $ — $ 138,607 Three Months Ended June 30, 2023 Electric Gas Other Eliminations Total Operating revenues $ 229,266 $ 61,236 $ — $ — $ 290,502 Fuel, purchased supply and direct transmission expense (exclusive of depreciation and depletion shown separately below) 42,363 25,215 — — 67,578 Utility margin 186,903 36,021 — — 222,924 Operating and maintenance 41,368 13,472 — — 54,840 Administrative and general 21,635 8,321 (1) — 29,955 Property and other taxes 31,022 9,104 3 — 40,129 Depreciation and depletion 43,319 9,061 — — 52,380 Operating income (loss) 49,559 (3,937) (2) — 45,620 Interest expense, net (21,724) (4,490) (2,197) — (28,411) Other income (expense), net 2,954 1,144 (36) — 4,062 Income tax (expense) benefit (3,515) (373) 1,741 — (2,147) Net income (loss) $ 27,274 $ (7,656) $ (494) $ — $ 19,124 Total assets $ 5,878,433 $ 1,406,068 $ 9,741 $ — $ 7,294,242 Capital expenditures $ 94,690 $ 32,068 $ — $ — $ 126,758 Six Months Ended June 30, 2024 Electric Gas Other Eliminations Total Operating revenues $ 603,320 $ 191,951 $ — $ — $ 795,271 Fuel, purchased supply and direct transmission expense (exclusive of depreciation and depletion shown separately below) 176,228 74,973 — — 251,201 Utility margin 427,092 116,978 — — 544,070 Operating and maintenance 83,766 27,783 — — 111,549 Administrative and general 51,213 17,867 2,646 — 71,726 Property and other taxes 64,306 19,120 1 — 83,427 Depreciation and depletion 94,850 18,826 — — 113,676 Operating income (loss) 132,957 33,382 (2,647) — 163,692 Interest expense, net (47,955) (13,396) (1,503) — (62,854) Other income (expense), net 9,492 1,981 (994) — 10,479 Income tax expense (11,174) (2,869) (534) — (14,577) Net income (loss) $ 83,320 $ 19,098 $ (5,678) $ — $ 96,740 Total assets $ 6,172,704 $ 1,525,851 $ 15,264 $ — $ 7,713,819 Capital expenditures $ 202,848 $ 44,513 $ — $ — $ 247,361 Six Months Ended June 30, 2023 Electric Gas Other Eliminations Total Operating revenues $ 524,574 $ 220,470 $ — $ — $ 745,044 Fuel, purchased supply and direct transmission expense (exclusive of depreciation and depletion shown separately below) 120,497 112,573 — — 233,070 Utility margin 404,077 107,897 — — 511,974 Operating and maintenance 83,781 26,920 — — 110,701 Administrative and general 46,603 18,087 13 — 64,703 Property and other taxes 69,273 20,002 5 — 89,280 Depreciation and depletion 87,217 18,411 — — 105,628 Operating income (loss) 117,203 24,477 (18) — 141,662 Interest expense, net (40,284) (7,741) (8,394) — (56,419) Other income (expense), net 6,320 2,559 (80) — 8,799 Income tax expense (10,143) (139) (2,106) — (12,388) Net income (loss) $ 73,096 $ 19,156 $ (10,598) $ — $ 81,654 Total assets $ 5,878,433 $ 1,406,068 $ 9,741 $ — $ 7,294,242 Capital expenditures $ 215,509 $ 47,853 $ — $ — $ 263,3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Disaggregation of 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s disaggregate our revenue by major source and customer class (in millions): Three Months Ended June 30, 2024 June 30, 2023 Electric Natural Gas Total Electric Natural Gas Total Montana $ 86.0 $ 18.9 $ 104.9 $ 83.8 $ 17.6 $ 101.4 South Dakota 15.4 5.9 21.3 15.7 8.4 24.1 Nebraska — 3.8 3.8 — 7.4 7.4 Residential 101.4 28.6 130.0 99.5 33.4 132.9 Montana 99.7 10.7 110.4 101.9 9.9 111.8 South Dakota 26.3 3.7 30.0 25.1 5.5 30.6 Nebraska — 2.0 2.0 — 4.7 4.7 Commercial 126.0 16.4 142.4 127.0 20.1 147.1 Industrial 11.3 0.2 11.5 10.8 0.2 11.0 Lighting, governmental, irrigation, and interdepartmental 8.6 0.3 8.9 8.7 0.3 9.0 Total Customer Revenues 247.3 45.5 292.8 246.0 54.0 300.0 Other tariff and contract based revenues 24.2 10.6 34.8 20.0 10.6 30.6 Total Revenue from Contracts with Customers 271.5 56.1 327.6 266.0 64.6 330.6 Regulatory amortization and other (11.4) 3.7 (7.7) (36.7) (3.4) (40.1) Total Revenues $ 260.1 $ 59.8 $ 319.9 $ 229.3 $ 61.2 $ 290.5 Six Months Ended June 30, 2024 June 30, 2023 Electric Natural Gas Total Electric Natural Gas Total Montana $ 203.4 $ 67.5 $ 270.9 $ 209.3 $ 84.5 $ 293.8 South Dakota 34.7 19.5 54.2 35.5 28.3 63.8 Nebraska — 14.3 14.3 — 28.0 28.0 Residential 238.1 101.3 339.4 244.8 140.8 385.6 Montana 201.2 35.8 237.0 214.5 46.3 260.8 South Dakota 54.1 13.0 67.1 50.3 19.8 70.1 Nebraska — 8.2 8.2 — 17.8 17.8 Commercial 255.3 57.0 312.3 264.8 83.9 348.7 Industrial 23.0 0.6 23.6 22.6 0.9 23.5 Lighting, governmental, irrigation, and interdepartmental 13.3 0.9 14.2 13.9 1.0 14.9 Total Customer Revenues 529.7 159.8 689.5 546.1 226.6 772.7 Other tariff and contract based revenues 49.3 21.6 70.9 41.3 22.9 64.2 Total Revenue from Contracts with Customers 579.0 181.4 760.4 587.4 249.5 836.9 Regulatory amortization and other 24.3 10.6 34.9 (62.8) (29.1) (91.9) Total Revenues $ 603.3 $ 192.0 $ 795.3 $ 524.6 $ 220.4 $ 74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Weighted Average Number of Shares [Table Text Block]</t>
        </is>
      </c>
      <c r="B4" s="4" t="inlineStr">
        <is>
          <t>Average shares used in computing the basic and diluted earnings per share are as follows: Three Months Ended June 30, 2024 June 30, 2023 Basic computation 61,288,870 59,804,283 Dilutive effect of: Performance share awards (1) 68,478 45,391 Diluted computation 61,357,348 59,849,674 Six Months Ended June 30, 2024 June 30, 2023 Basic computation 61,277,418 59,790,316 Dilutive effect of: Performance share awards (1) 56,065 29,200 Diluted computation 61,333,483 59,819,516 (1) Performance share awards are included in diluted weighted average number of shares outstanding based upon what would be issued if the end of the most recent reporting period was the end of the term of the aw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Defined Benefit Plans Disclosures [Table Text Block]</t>
        </is>
      </c>
      <c r="B4" s="4" t="inlineStr">
        <is>
          <t xml:space="preserve">Net periodic benefit cost (credit) for our pension and other postretirement plans consists of the following (in thousands): Pension Benefits Other Postretirement Benefits Three Months Ended June 30, Three Months Ended June 30, 2024 2023 2024 2023 Components of Net Periodic Benefit Cost (Credit) Service cost $ 1,378 $ 1,422 $ 74 $ 79 Interest cost 5,739 6,482 132 161 Expected return on plan assets (6,335) (6,671) (321) (273) Amortization of prior service credit — — — 29 Recognized actuarial loss (gain) 6 (3) (25) 5 Net periodic benefit cost (credit) $ 788 $ 1,230 $ (140) $ 1 Pension Benefits Other Postretirement Benefits Six Months Ended June 30, Six Months Ended June 30, 2024 2023 2024 2023 Components of Net Periodic Benefit Cost (Credit) Service cost $ 2,796 $ 2,916 $ 154 $ 166 Interest cost 11,472 13,047 279 337 Expected return on plan assets (12,663) (13,357) (640) (548) Amortization of prior service credit — — — 58 Recognized actuarial loss (gain) 17 137 (37) 36 Net periodic benefit cost (credit) $ 1,622 $ 2,743 $ (244) $ 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8" customWidth="1" min="1" max="1"/>
    <col width="24" customWidth="1" min="2" max="2"/>
  </cols>
  <sheetData>
    <row r="1">
      <c r="A1" s="1" t="inlineStr">
        <is>
          <t>Nature of Operations and Basis of Consolidation (Details)</t>
        </is>
      </c>
      <c r="B1" s="2" t="inlineStr">
        <is>
          <t>Dec. 31, 2023 customers</t>
        </is>
      </c>
    </row>
    <row r="2">
      <c r="A2" s="4" t="inlineStr">
        <is>
          <t>Number of customers</t>
        </is>
      </c>
      <c r="B2" s="5" t="n">
        <v>7753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Basis of Consolidation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398</v>
      </c>
      <c r="C3" s="6" t="n">
        <v>9164</v>
      </c>
      <c r="D3" s="6" t="n">
        <v>7757</v>
      </c>
      <c r="E3" s="6" t="n">
        <v>8489</v>
      </c>
    </row>
    <row r="4">
      <c r="A4" s="4" t="inlineStr">
        <is>
          <t>Restricted cash</t>
        </is>
      </c>
      <c r="B4" s="5" t="n">
        <v>24640</v>
      </c>
      <c r="C4" s="5" t="n">
        <v>16023</v>
      </c>
      <c r="D4" s="5" t="n">
        <v>16263</v>
      </c>
      <c r="E4" s="5" t="n">
        <v>13974</v>
      </c>
    </row>
    <row r="5">
      <c r="A5" s="4" t="inlineStr">
        <is>
          <t>Total cash, cash equivalents, and restricted cash shown in the Condensed Consolidated Statements of Cash Flows</t>
        </is>
      </c>
      <c r="B5" s="6" t="n">
        <v>31038</v>
      </c>
      <c r="C5" s="6" t="n">
        <v>25187</v>
      </c>
      <c r="D5" s="6" t="n">
        <v>24020</v>
      </c>
      <c r="E5" s="6" t="n">
        <v>224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7" customWidth="1" min="2" max="2"/>
  </cols>
  <sheetData>
    <row r="1">
      <c r="A1" s="1" t="inlineStr">
        <is>
          <t>Regulatory Matters (Details) $ in Millions</t>
        </is>
      </c>
      <c r="B1" s="2" t="inlineStr">
        <is>
          <t>6 Months Ended</t>
        </is>
      </c>
    </row>
    <row r="2">
      <c r="B2" s="2" t="inlineStr">
        <is>
          <t>Jun. 30, 2024 USD ($) Rate</t>
        </is>
      </c>
    </row>
    <row r="3">
      <c r="A3" s="4" t="inlineStr">
        <is>
          <t>Electricity, US Regulated | Montana</t>
        </is>
      </c>
      <c r="B3" s="4" t="inlineStr">
        <is>
          <t xml:space="preserve"> </t>
        </is>
      </c>
    </row>
    <row r="4">
      <c r="A4" s="3" t="inlineStr">
        <is>
          <t>Schedule of Regulated Operations [Line Items]</t>
        </is>
      </c>
      <c r="B4" s="4" t="inlineStr">
        <is>
          <t xml:space="preserve"> </t>
        </is>
      </c>
    </row>
    <row r="5">
      <c r="A5" s="4" t="inlineStr">
        <is>
          <t>Rate base</t>
        </is>
      </c>
      <c r="B5" s="6" t="n">
        <v>3450</v>
      </c>
    </row>
    <row r="6">
      <c r="A6" s="4" t="inlineStr">
        <is>
          <t>Electricity, US Regulated | Base electric rate | Montana</t>
        </is>
      </c>
      <c r="B6" s="4" t="inlineStr">
        <is>
          <t xml:space="preserve"> </t>
        </is>
      </c>
    </row>
    <row r="7">
      <c r="A7" s="3" t="inlineStr">
        <is>
          <t>Schedule of Regulated Operations [Line Items]</t>
        </is>
      </c>
      <c r="B7" s="4" t="inlineStr">
        <is>
          <t xml:space="preserve"> </t>
        </is>
      </c>
    </row>
    <row r="8">
      <c r="A8" s="4" t="inlineStr">
        <is>
          <t>Requested rate increase (decrease), amount</t>
        </is>
      </c>
      <c r="B8" s="10" t="n">
        <v>156.5</v>
      </c>
    </row>
    <row r="9">
      <c r="A9" s="4" t="inlineStr">
        <is>
          <t>Electricity, US Regulated | Base electric rate - net of PCCAM and Property Tax | Montana</t>
        </is>
      </c>
      <c r="B9" s="4" t="inlineStr">
        <is>
          <t xml:space="preserve"> </t>
        </is>
      </c>
    </row>
    <row r="10">
      <c r="A10" s="3" t="inlineStr">
        <is>
          <t>Schedule of Regulated Operations [Line Items]</t>
        </is>
      </c>
      <c r="B10" s="4" t="inlineStr">
        <is>
          <t xml:space="preserve"> </t>
        </is>
      </c>
    </row>
    <row r="11">
      <c r="A11" s="4" t="inlineStr">
        <is>
          <t>Requested rate increase (decrease), amount</t>
        </is>
      </c>
      <c r="B11" s="11" t="n">
        <v>69.40000000000001</v>
      </c>
    </row>
    <row r="12">
      <c r="A12" s="4" t="inlineStr">
        <is>
          <t>Natural Gas, US Regulated | Montana</t>
        </is>
      </c>
      <c r="B12" s="4" t="inlineStr">
        <is>
          <t xml:space="preserve"> </t>
        </is>
      </c>
    </row>
    <row r="13">
      <c r="A13" s="3" t="inlineStr">
        <is>
          <t>Schedule of Regulated Operations [Line Items]</t>
        </is>
      </c>
      <c r="B13" s="4" t="inlineStr">
        <is>
          <t xml:space="preserve"> </t>
        </is>
      </c>
    </row>
    <row r="14">
      <c r="A14" s="4" t="inlineStr">
        <is>
          <t>Public Utilities, Requested Return on Equity, Percentage | Rate</t>
        </is>
      </c>
      <c r="B14" s="12" t="n">
        <v>0.108</v>
      </c>
    </row>
    <row r="15">
      <c r="A15" s="4" t="inlineStr">
        <is>
          <t>Public Utilities, Requested Equity Capital Structure, Percentage | Rate</t>
        </is>
      </c>
      <c r="B15" s="12" t="n">
        <v>0.4681</v>
      </c>
    </row>
    <row r="16">
      <c r="A16" s="4" t="inlineStr">
        <is>
          <t>Rate base</t>
        </is>
      </c>
      <c r="B16" s="11" t="n">
        <v>731.9</v>
      </c>
    </row>
    <row r="17">
      <c r="A17" s="4" t="inlineStr">
        <is>
          <t>Natural Gas, US Regulated | South Dakota</t>
        </is>
      </c>
      <c r="B17" s="4" t="inlineStr">
        <is>
          <t xml:space="preserve"> </t>
        </is>
      </c>
    </row>
    <row r="18">
      <c r="A18" s="3" t="inlineStr">
        <is>
          <t>Schedule of Regulated Operations [Line Items]</t>
        </is>
      </c>
      <c r="B18" s="4" t="inlineStr">
        <is>
          <t xml:space="preserve"> </t>
        </is>
      </c>
    </row>
    <row r="19">
      <c r="A19" s="4" t="inlineStr">
        <is>
          <t>Public Utilities, Requested Return on Equity, Percentage | Rate</t>
        </is>
      </c>
      <c r="B19" s="12" t="n">
        <v>0.107</v>
      </c>
    </row>
    <row r="20">
      <c r="A20" s="4" t="inlineStr">
        <is>
          <t>Public Utilities, Requested Equity Capital Structure, Percentage | Rate</t>
        </is>
      </c>
      <c r="B20" s="12" t="n">
        <v>0.5313</v>
      </c>
    </row>
    <row r="21">
      <c r="A21" s="4" t="inlineStr">
        <is>
          <t>Rate base</t>
        </is>
      </c>
      <c r="B21" s="11" t="n">
        <v>95.59999999999999</v>
      </c>
    </row>
    <row r="22">
      <c r="A22" s="4" t="inlineStr">
        <is>
          <t>Natural Gas, US Regulated | Nebraska</t>
        </is>
      </c>
      <c r="B22" s="4" t="inlineStr">
        <is>
          <t xml:space="preserve"> </t>
        </is>
      </c>
    </row>
    <row r="23">
      <c r="A23" s="3" t="inlineStr">
        <is>
          <t>Schedule of Regulated Operations [Line Items]</t>
        </is>
      </c>
      <c r="B23" s="4" t="inlineStr">
        <is>
          <t xml:space="preserve"> </t>
        </is>
      </c>
    </row>
    <row r="24">
      <c r="A24" s="4" t="inlineStr">
        <is>
          <t>Public Utilities, Requested Return on Equity, Percentage | Rate</t>
        </is>
      </c>
      <c r="B24" s="12" t="n">
        <v>0.107</v>
      </c>
    </row>
    <row r="25">
      <c r="A25" s="4" t="inlineStr">
        <is>
          <t>Public Utilities, Requested Equity Capital Structure, Percentage | Rate</t>
        </is>
      </c>
      <c r="B25" s="12" t="n">
        <v>0.5313</v>
      </c>
    </row>
    <row r="26">
      <c r="A26" s="4" t="inlineStr">
        <is>
          <t>Rate base</t>
        </is>
      </c>
      <c r="B26" s="11" t="n">
        <v>47.4</v>
      </c>
    </row>
    <row r="27">
      <c r="A27" s="4" t="inlineStr">
        <is>
          <t>Natural Gas, US Regulated | Base gas rate | Montana</t>
        </is>
      </c>
      <c r="B27" s="4" t="inlineStr">
        <is>
          <t xml:space="preserve"> </t>
        </is>
      </c>
    </row>
    <row r="28">
      <c r="A28" s="3" t="inlineStr">
        <is>
          <t>Schedule of Regulated Operations [Line Items]</t>
        </is>
      </c>
      <c r="B28" s="4" t="inlineStr">
        <is>
          <t xml:space="preserve"> </t>
        </is>
      </c>
    </row>
    <row r="29">
      <c r="A29" s="4" t="inlineStr">
        <is>
          <t>Requested rate increase (decrease), amount</t>
        </is>
      </c>
      <c r="B29" s="10" t="n">
        <v>28.6</v>
      </c>
    </row>
    <row r="30">
      <c r="A30" s="4" t="inlineStr">
        <is>
          <t>Natural Gas, US Regulated | Base gas rate | South Dakota</t>
        </is>
      </c>
      <c r="B30" s="4" t="inlineStr">
        <is>
          <t xml:space="preserve"> </t>
        </is>
      </c>
    </row>
    <row r="31">
      <c r="A31" s="3" t="inlineStr">
        <is>
          <t>Schedule of Regulated Operations [Line Items]</t>
        </is>
      </c>
      <c r="B31" s="4" t="inlineStr">
        <is>
          <t xml:space="preserve"> </t>
        </is>
      </c>
    </row>
    <row r="32">
      <c r="A32" s="4" t="inlineStr">
        <is>
          <t>Requested rate increase (decrease), amount</t>
        </is>
      </c>
      <c r="B32" s="5" t="n">
        <v>6</v>
      </c>
    </row>
    <row r="33">
      <c r="A33" s="4" t="inlineStr">
        <is>
          <t>Natural Gas, US Regulated | Base gas rate | Nebraska</t>
        </is>
      </c>
      <c r="B33" s="4" t="inlineStr">
        <is>
          <t xml:space="preserve"> </t>
        </is>
      </c>
    </row>
    <row r="34">
      <c r="A34" s="3" t="inlineStr">
        <is>
          <t>Schedule of Regulated Operations [Line Items]</t>
        </is>
      </c>
      <c r="B34" s="4" t="inlineStr">
        <is>
          <t xml:space="preserve"> </t>
        </is>
      </c>
    </row>
    <row r="35">
      <c r="A35" s="4" t="inlineStr">
        <is>
          <t>Requested rate increase (decrease), amount</t>
        </is>
      </c>
      <c r="B35" s="11" t="n">
        <v>3.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Details) - USD ($) $ in Millions</t>
        </is>
      </c>
      <c r="B1" s="2" t="inlineStr">
        <is>
          <t>6 Months Ended</t>
        </is>
      </c>
    </row>
    <row r="2">
      <c r="B2" s="2" t="inlineStr">
        <is>
          <t>Jun. 30, 2024</t>
        </is>
      </c>
      <c r="C2" s="2" t="inlineStr">
        <is>
          <t>Dec. 31, 2023</t>
        </is>
      </c>
    </row>
    <row r="3">
      <c r="A3" s="3" t="inlineStr">
        <is>
          <t>Income Tax Contingency [Line Items]</t>
        </is>
      </c>
      <c r="B3" s="4" t="inlineStr">
        <is>
          <t xml:space="preserve"> </t>
        </is>
      </c>
      <c r="C3" s="4" t="inlineStr">
        <is>
          <t xml:space="preserve"> </t>
        </is>
      </c>
    </row>
    <row r="4">
      <c r="A4" s="4" t="inlineStr">
        <is>
          <t>Unrecognized tax benefit more likely than not percentage threshold</t>
        </is>
      </c>
      <c r="B4" s="13" t="n">
        <v>0.5</v>
      </c>
      <c r="C4" s="4" t="inlineStr">
        <is>
          <t xml:space="preserve"> </t>
        </is>
      </c>
    </row>
    <row r="5">
      <c r="A5" s="4" t="inlineStr">
        <is>
          <t>Unrecognized tax benefits</t>
        </is>
      </c>
      <c r="B5" s="11" t="n">
        <v>27.3</v>
      </c>
      <c r="C5" s="4" t="inlineStr">
        <is>
          <t xml:space="preserve"> </t>
        </is>
      </c>
    </row>
    <row r="6">
      <c r="A6" s="4" t="inlineStr">
        <is>
          <t>Unrecognized tax benefits that would impact effective tax rate</t>
        </is>
      </c>
      <c r="B6" s="10" t="n">
        <v>24.3</v>
      </c>
      <c r="C6" s="4" t="inlineStr">
        <is>
          <t xml:space="preserve"> </t>
        </is>
      </c>
    </row>
    <row r="7">
      <c r="A7" s="4" t="inlineStr">
        <is>
          <t>Unrecognized Tax Benefits, Income Tax Penalties and Interest Accrued</t>
        </is>
      </c>
      <c r="B7" s="5" t="n">
        <v>6</v>
      </c>
      <c r="C7" s="11" t="n">
        <v>4.5</v>
      </c>
    </row>
    <row r="8">
      <c r="A8" s="4" t="inlineStr">
        <is>
          <t>Decrease in Unrecognized Tax Benefits is Reasonably Possible</t>
        </is>
      </c>
      <c r="B8" s="11" t="n">
        <v>16.9</v>
      </c>
      <c r="C8" s="4" t="inlineStr">
        <is>
          <t xml:space="preserve"> </t>
        </is>
      </c>
    </row>
    <row r="9">
      <c r="A9" s="4" t="inlineStr">
        <is>
          <t>Internal Revenue Service (IRS) [Member]</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Open Tax Year</t>
        </is>
      </c>
      <c r="B11" s="4" t="inlineStr">
        <is>
          <t>2020</t>
        </is>
      </c>
      <c r="C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31654</v>
      </c>
      <c r="C4" s="6" t="n">
        <v>19124</v>
      </c>
      <c r="D4" s="6" t="n">
        <v>96740</v>
      </c>
      <c r="E4" s="6" t="n">
        <v>81654</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v>
      </c>
      <c r="C6" s="5" t="n">
        <v>-1</v>
      </c>
      <c r="D6" s="5" t="n">
        <v>-2</v>
      </c>
      <c r="E6" s="5" t="n">
        <v>-3</v>
      </c>
    </row>
    <row r="7">
      <c r="A7" s="4" t="inlineStr">
        <is>
          <t>Defined benefit pension plan and postretirement medical liability adjustment</t>
        </is>
      </c>
      <c r="B7" s="5" t="n">
        <v>0</v>
      </c>
      <c r="C7" s="5" t="n">
        <v>-167</v>
      </c>
      <c r="D7" s="5" t="n">
        <v>0</v>
      </c>
      <c r="E7" s="5" t="n">
        <v>-334</v>
      </c>
    </row>
    <row r="8">
      <c r="A8" s="4" t="inlineStr">
        <is>
          <t>Reclassification of net losses on derivative instruments</t>
        </is>
      </c>
      <c r="B8" s="5" t="n">
        <v>113</v>
      </c>
      <c r="C8" s="5" t="n">
        <v>113</v>
      </c>
      <c r="D8" s="5" t="n">
        <v>226</v>
      </c>
      <c r="E8" s="5" t="n">
        <v>226</v>
      </c>
    </row>
    <row r="9">
      <c r="A9" s="4" t="inlineStr">
        <is>
          <t>Total Other Comprehensive Income (Loss)</t>
        </is>
      </c>
      <c r="B9" s="5" t="n">
        <v>112</v>
      </c>
      <c r="C9" s="5" t="n">
        <v>-55</v>
      </c>
      <c r="D9" s="5" t="n">
        <v>224</v>
      </c>
      <c r="E9" s="5" t="n">
        <v>-111</v>
      </c>
    </row>
    <row r="10">
      <c r="A10" s="4" t="inlineStr">
        <is>
          <t>Comprehensive Income</t>
        </is>
      </c>
      <c r="B10" s="6" t="n">
        <v>31766</v>
      </c>
      <c r="C10" s="6" t="n">
        <v>19069</v>
      </c>
      <c r="D10" s="6" t="n">
        <v>96964</v>
      </c>
      <c r="E10" s="6" t="n">
        <v>8154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Effective Tax Rate Reconcili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ffective tax rate reconciliation</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Income Taxes, Noncontrolling Interest</t>
        </is>
      </c>
      <c r="B4" s="6" t="n">
        <v>35897</v>
      </c>
      <c r="C4" s="6" t="n">
        <v>21271</v>
      </c>
      <c r="D4" s="6" t="n">
        <v>111317</v>
      </c>
      <c r="E4" s="6" t="n">
        <v>94042</v>
      </c>
    </row>
    <row r="5">
      <c r="A5" s="4" t="inlineStr">
        <is>
          <t>Income tax calculated at federal statutory rate</t>
        </is>
      </c>
      <c r="B5" s="5" t="n">
        <v>7539</v>
      </c>
      <c r="C5" s="5" t="n">
        <v>4467</v>
      </c>
      <c r="D5" s="5" t="n">
        <v>23377</v>
      </c>
      <c r="E5" s="5" t="n">
        <v>19749</v>
      </c>
    </row>
    <row r="6">
      <c r="A6" s="4" t="inlineStr">
        <is>
          <t>State income tax, net of federal provisions</t>
        </is>
      </c>
      <c r="B6" s="5" t="n">
        <v>49</v>
      </c>
      <c r="C6" s="5" t="n">
        <v>273</v>
      </c>
      <c r="D6" s="5" t="n">
        <v>688</v>
      </c>
      <c r="E6" s="5" t="n">
        <v>1232</v>
      </c>
    </row>
    <row r="7">
      <c r="A7" s="4" t="inlineStr">
        <is>
          <t>Flow-through repairs deductions</t>
        </is>
      </c>
      <c r="B7" s="5" t="n">
        <v>-3069</v>
      </c>
      <c r="C7" s="5" t="n">
        <v>-1708</v>
      </c>
      <c r="D7" s="5" t="n">
        <v>-9243</v>
      </c>
      <c r="E7" s="5" t="n">
        <v>-7553</v>
      </c>
    </row>
    <row r="8">
      <c r="A8" s="4" t="inlineStr">
        <is>
          <t>Production tax credits</t>
        </is>
      </c>
      <c r="B8" s="5" t="n">
        <v>-2004</v>
      </c>
      <c r="C8" s="5" t="n">
        <v>-1147</v>
      </c>
      <c r="D8" s="5" t="n">
        <v>-4987</v>
      </c>
      <c r="E8" s="5" t="n">
        <v>-4346</v>
      </c>
    </row>
    <row r="9">
      <c r="A9" s="4" t="inlineStr">
        <is>
          <t>Amortization of excess deferred income tax</t>
        </is>
      </c>
      <c r="B9" s="5" t="n">
        <v>-196</v>
      </c>
      <c r="C9" s="5" t="n">
        <v>-233</v>
      </c>
      <c r="D9" s="5" t="n">
        <v>-556</v>
      </c>
      <c r="E9" s="5" t="n">
        <v>-1032</v>
      </c>
    </row>
    <row r="10">
      <c r="A10" s="4" t="inlineStr">
        <is>
          <t>Plant and depreciation flow-through items</t>
        </is>
      </c>
      <c r="B10" s="5" t="n">
        <v>1060</v>
      </c>
      <c r="C10" s="5" t="n">
        <v>201</v>
      </c>
      <c r="D10" s="5" t="n">
        <v>4139</v>
      </c>
      <c r="E10" s="5" t="n">
        <v>889</v>
      </c>
    </row>
    <row r="11">
      <c r="A11" s="4" t="inlineStr">
        <is>
          <t>Reduction to previously claimed alternative minimum tax credit</t>
        </is>
      </c>
      <c r="B11" s="4" t="inlineStr">
        <is>
          <t xml:space="preserve"> </t>
        </is>
      </c>
      <c r="C11" s="4" t="inlineStr">
        <is>
          <t xml:space="preserve"> </t>
        </is>
      </c>
      <c r="D11" s="5" t="n">
        <v>0</v>
      </c>
      <c r="E11" s="5" t="n">
        <v>3186</v>
      </c>
    </row>
    <row r="12">
      <c r="A12" s="4" t="inlineStr">
        <is>
          <t>Share-based compensation</t>
        </is>
      </c>
      <c r="B12" s="4" t="inlineStr">
        <is>
          <t xml:space="preserve"> </t>
        </is>
      </c>
      <c r="C12" s="4" t="inlineStr">
        <is>
          <t xml:space="preserve"> </t>
        </is>
      </c>
      <c r="D12" s="5" t="n">
        <v>298</v>
      </c>
      <c r="E12" s="5" t="n">
        <v>388</v>
      </c>
    </row>
    <row r="13">
      <c r="A13" s="4" t="inlineStr">
        <is>
          <t>Other, net</t>
        </is>
      </c>
      <c r="B13" s="5" t="n">
        <v>864</v>
      </c>
      <c r="C13" s="5" t="n">
        <v>294</v>
      </c>
      <c r="D13" s="5" t="n">
        <v>861</v>
      </c>
      <c r="E13" s="5" t="n">
        <v>-125</v>
      </c>
    </row>
    <row r="14">
      <c r="A14" s="4" t="inlineStr">
        <is>
          <t>Effective Income Tax Rate Reconciliation, Total Reconciling Items, Amount</t>
        </is>
      </c>
      <c r="B14" s="5" t="n">
        <v>-3296</v>
      </c>
      <c r="C14" s="5" t="n">
        <v>-2320</v>
      </c>
      <c r="D14" s="5" t="n">
        <v>-8800</v>
      </c>
      <c r="E14" s="5" t="n">
        <v>-7361</v>
      </c>
    </row>
    <row r="15">
      <c r="A15" s="4" t="inlineStr">
        <is>
          <t>Income tax expense</t>
        </is>
      </c>
      <c r="B15" s="6" t="n">
        <v>4243</v>
      </c>
      <c r="C15" s="6" t="n">
        <v>2147</v>
      </c>
      <c r="D15" s="6" t="n">
        <v>14577</v>
      </c>
      <c r="E15" s="6" t="n">
        <v>12388</v>
      </c>
    </row>
    <row r="16">
      <c r="A16" s="4" t="inlineStr">
        <is>
          <t>Income tax calculated at federal statutory rate</t>
        </is>
      </c>
      <c r="B16" s="13" t="n">
        <v>0.21</v>
      </c>
      <c r="C16" s="13" t="n">
        <v>0.21</v>
      </c>
      <c r="D16" s="13" t="n">
        <v>0.21</v>
      </c>
      <c r="E16" s="13" t="n">
        <v>0.21</v>
      </c>
    </row>
    <row r="17">
      <c r="A17" s="4" t="inlineStr">
        <is>
          <t>State income tax, net of federal provisions</t>
        </is>
      </c>
      <c r="B17" s="12" t="n">
        <v>0.001</v>
      </c>
      <c r="C17" s="12" t="n">
        <v>0.013</v>
      </c>
      <c r="D17" s="12" t="n">
        <v>0.006</v>
      </c>
      <c r="E17" s="12" t="n">
        <v>0.013</v>
      </c>
    </row>
    <row r="18">
      <c r="A18" s="4" t="inlineStr">
        <is>
          <t>Flow-through repairs deductions</t>
        </is>
      </c>
      <c r="B18" s="4" t="inlineStr">
        <is>
          <t>(8.50%)</t>
        </is>
      </c>
      <c r="C18" s="4" t="inlineStr">
        <is>
          <t>(8.00%)</t>
        </is>
      </c>
      <c r="D18" s="4" t="inlineStr">
        <is>
          <t>(8.30%)</t>
        </is>
      </c>
      <c r="E18" s="4" t="inlineStr">
        <is>
          <t>(8.00%)</t>
        </is>
      </c>
    </row>
    <row r="19">
      <c r="A19" s="4" t="inlineStr">
        <is>
          <t>Production tax credits</t>
        </is>
      </c>
      <c r="B19" s="4" t="inlineStr">
        <is>
          <t>(5.60%)</t>
        </is>
      </c>
      <c r="C19" s="4" t="inlineStr">
        <is>
          <t>(5.40%)</t>
        </is>
      </c>
      <c r="D19" s="4" t="inlineStr">
        <is>
          <t>(4.50%)</t>
        </is>
      </c>
      <c r="E19" s="4" t="inlineStr">
        <is>
          <t>(4.60%)</t>
        </is>
      </c>
    </row>
    <row r="20">
      <c r="A20" s="4" t="inlineStr">
        <is>
          <t>Amortization of excess deferred income tax</t>
        </is>
      </c>
      <c r="B20" s="4" t="inlineStr">
        <is>
          <t>(0.50%)</t>
        </is>
      </c>
      <c r="C20" s="4" t="inlineStr">
        <is>
          <t>(1.10%)</t>
        </is>
      </c>
      <c r="D20" s="4" t="inlineStr">
        <is>
          <t>(0.50%)</t>
        </is>
      </c>
      <c r="E20" s="4" t="inlineStr">
        <is>
          <t>(1.10%)</t>
        </is>
      </c>
    </row>
    <row r="21">
      <c r="A21" s="4" t="inlineStr">
        <is>
          <t>Reduction to previously claimed alternative minimum tax credit</t>
        </is>
      </c>
      <c r="B21" s="4" t="inlineStr">
        <is>
          <t xml:space="preserve"> </t>
        </is>
      </c>
      <c r="C21" s="4" t="inlineStr">
        <is>
          <t xml:space="preserve"> </t>
        </is>
      </c>
      <c r="D21" s="13" t="n">
        <v>0</v>
      </c>
      <c r="E21" s="12" t="n">
        <v>0.034</v>
      </c>
    </row>
    <row r="22">
      <c r="A22" s="4" t="inlineStr">
        <is>
          <t>Plant and depreciation flow-through items</t>
        </is>
      </c>
      <c r="B22" s="13" t="n">
        <v>0.03</v>
      </c>
      <c r="C22" s="12" t="n">
        <v>0.008999999999999999</v>
      </c>
      <c r="D22" s="12" t="n">
        <v>0.037</v>
      </c>
      <c r="E22" s="12" t="n">
        <v>0.008999999999999999</v>
      </c>
    </row>
    <row r="23">
      <c r="A23" s="4" t="inlineStr">
        <is>
          <t>Share-based compensation</t>
        </is>
      </c>
      <c r="B23" s="4" t="inlineStr">
        <is>
          <t xml:space="preserve"> </t>
        </is>
      </c>
      <c r="C23" s="4" t="inlineStr">
        <is>
          <t xml:space="preserve"> </t>
        </is>
      </c>
      <c r="D23" s="12" t="n">
        <v>0.003</v>
      </c>
      <c r="E23" s="12" t="n">
        <v>0.004</v>
      </c>
    </row>
    <row r="24">
      <c r="A24" s="4" t="inlineStr">
        <is>
          <t>Other, net</t>
        </is>
      </c>
      <c r="B24" s="12" t="n">
        <v>0.023</v>
      </c>
      <c r="C24" s="12" t="n">
        <v>0.014</v>
      </c>
      <c r="D24" s="12" t="n">
        <v>0.008</v>
      </c>
      <c r="E24" s="4" t="inlineStr">
        <is>
          <t>(0.10%)</t>
        </is>
      </c>
    </row>
    <row r="25">
      <c r="A25" s="4" t="inlineStr">
        <is>
          <t>Effective Income Tax Rate Reconciliation, Total Reconciling Items, Percent</t>
        </is>
      </c>
      <c r="B25" s="4" t="inlineStr">
        <is>
          <t>(9.20%)</t>
        </is>
      </c>
      <c r="C25" s="4" t="inlineStr">
        <is>
          <t>(10.90%)</t>
        </is>
      </c>
      <c r="D25" s="4" t="inlineStr">
        <is>
          <t>(7.90%)</t>
        </is>
      </c>
      <c r="E25" s="4" t="inlineStr">
        <is>
          <t>(7.80%)</t>
        </is>
      </c>
    </row>
    <row r="26">
      <c r="A26" s="4" t="inlineStr">
        <is>
          <t>Income tax expense</t>
        </is>
      </c>
      <c r="B26" s="12" t="n">
        <v>0.118</v>
      </c>
      <c r="C26" s="12" t="n">
        <v>0.101</v>
      </c>
      <c r="D26" s="12" t="n">
        <v>0.131</v>
      </c>
      <c r="E26" s="12" t="n">
        <v>0.13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Comprehensive Income (Loss), before Tax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t>
        </is>
      </c>
      <c r="B4" s="6" t="n">
        <v>-1</v>
      </c>
      <c r="C4" s="6" t="n">
        <v>-1</v>
      </c>
      <c r="D4" s="6" t="n">
        <v>-2</v>
      </c>
      <c r="E4" s="6" t="n">
        <v>-3</v>
      </c>
    </row>
    <row r="5">
      <c r="A5" s="4" t="inlineStr">
        <is>
          <t>Derivative Instruments, Gain (Loss) Reclassified from Accumulated OCI into Income, Effective Portion, Net</t>
        </is>
      </c>
      <c r="B5" s="5" t="n">
        <v>-153</v>
      </c>
      <c r="C5" s="5" t="n">
        <v>-153</v>
      </c>
      <c r="D5" s="5" t="n">
        <v>-306</v>
      </c>
      <c r="E5" s="5" t="n">
        <v>-306</v>
      </c>
    </row>
    <row r="6">
      <c r="A6" s="4" t="inlineStr">
        <is>
          <t>Defined benefit pension plan and postretirement medical liability adjustment</t>
        </is>
      </c>
      <c r="B6" s="5" t="n">
        <v>0</v>
      </c>
      <c r="C6" s="5" t="n">
        <v>-212</v>
      </c>
      <c r="D6" s="5" t="n">
        <v>0</v>
      </c>
      <c r="E6" s="5" t="n">
        <v>-424</v>
      </c>
    </row>
    <row r="7">
      <c r="A7" s="4" t="inlineStr">
        <is>
          <t>Other Comprehensive Income (Loss), before Tax</t>
        </is>
      </c>
      <c r="B7" s="5" t="n">
        <v>152</v>
      </c>
      <c r="C7" s="5" t="n">
        <v>-60</v>
      </c>
      <c r="D7" s="5" t="n">
        <v>304</v>
      </c>
      <c r="E7" s="5" t="n">
        <v>-121</v>
      </c>
    </row>
    <row r="8">
      <c r="A8" s="3" t="inlineStr">
        <is>
          <t>Other Comprehensive Income (Loss), Tax [Abstract]</t>
        </is>
      </c>
      <c r="B8" s="4" t="inlineStr">
        <is>
          <t xml:space="preserve"> </t>
        </is>
      </c>
      <c r="C8" s="4" t="inlineStr">
        <is>
          <t xml:space="preserve"> </t>
        </is>
      </c>
      <c r="D8" s="4" t="inlineStr">
        <is>
          <t xml:space="preserve"> </t>
        </is>
      </c>
      <c r="E8" s="4" t="inlineStr">
        <is>
          <t xml:space="preserve"> </t>
        </is>
      </c>
    </row>
    <row r="9">
      <c r="A9" s="4" t="inlineStr">
        <is>
          <t>Foreign currency translation adjustment</t>
        </is>
      </c>
      <c r="B9" s="5" t="n">
        <v>0</v>
      </c>
      <c r="C9" s="5" t="n">
        <v>0</v>
      </c>
      <c r="D9" s="5" t="n">
        <v>0</v>
      </c>
      <c r="E9" s="5" t="n">
        <v>0</v>
      </c>
    </row>
    <row r="10">
      <c r="A10" s="4" t="inlineStr">
        <is>
          <t>Other Comprehensive Income (Loss), Cash Flow Hedge, Gain (Loss), Reclassification, Tax</t>
        </is>
      </c>
      <c r="B10" s="5" t="n">
        <v>-40</v>
      </c>
      <c r="C10" s="5" t="n">
        <v>-40</v>
      </c>
      <c r="D10" s="5" t="n">
        <v>-80</v>
      </c>
      <c r="E10" s="5" t="n">
        <v>-80</v>
      </c>
    </row>
    <row r="11">
      <c r="A11" s="4" t="inlineStr">
        <is>
          <t>Defined benefit pension plan and postretirement medical liability adjustment</t>
        </is>
      </c>
      <c r="B11" s="5" t="n">
        <v>0</v>
      </c>
      <c r="C11" s="5" t="n">
        <v>45</v>
      </c>
      <c r="D11" s="5" t="n">
        <v>0</v>
      </c>
      <c r="E11" s="5" t="n">
        <v>90</v>
      </c>
    </row>
    <row r="12">
      <c r="A12" s="4" t="inlineStr">
        <is>
          <t>Other Comprehensive Income (Loss), Tax</t>
        </is>
      </c>
      <c r="B12" s="5" t="n">
        <v>-40</v>
      </c>
      <c r="C12" s="5" t="n">
        <v>5</v>
      </c>
      <c r="D12" s="5" t="n">
        <v>-80</v>
      </c>
      <c r="E12" s="5" t="n">
        <v>10</v>
      </c>
    </row>
    <row r="13">
      <c r="A13" s="3" t="inlineStr">
        <is>
          <t>Other comprehensive income (loss), net of tax:</t>
        </is>
      </c>
      <c r="B13" s="4" t="inlineStr">
        <is>
          <t xml:space="preserve"> </t>
        </is>
      </c>
      <c r="C13" s="4" t="inlineStr">
        <is>
          <t xml:space="preserve"> </t>
        </is>
      </c>
      <c r="D13" s="4" t="inlineStr">
        <is>
          <t xml:space="preserve"> </t>
        </is>
      </c>
      <c r="E13" s="4" t="inlineStr">
        <is>
          <t xml:space="preserve"> </t>
        </is>
      </c>
    </row>
    <row r="14">
      <c r="A14" s="4" t="inlineStr">
        <is>
          <t>Foreign currency translation adjustment</t>
        </is>
      </c>
      <c r="B14" s="5" t="n">
        <v>-1</v>
      </c>
      <c r="C14" s="5" t="n">
        <v>-1</v>
      </c>
      <c r="D14" s="5" t="n">
        <v>-2</v>
      </c>
      <c r="E14" s="5" t="n">
        <v>-3</v>
      </c>
    </row>
    <row r="15">
      <c r="A15" s="4" t="inlineStr">
        <is>
          <t>Other Comprehensive Income (Loss), Cash Flow Hedge, Gain (Loss), Reclassification, after Tax</t>
        </is>
      </c>
      <c r="B15" s="5" t="n">
        <v>-113</v>
      </c>
      <c r="C15" s="5" t="n">
        <v>-113</v>
      </c>
      <c r="D15" s="5" t="n">
        <v>-226</v>
      </c>
      <c r="E15" s="5" t="n">
        <v>-226</v>
      </c>
    </row>
    <row r="16">
      <c r="A16" s="4" t="inlineStr">
        <is>
          <t>Defined benefit pension plan and postretirement medical liability adjustment</t>
        </is>
      </c>
      <c r="B16" s="5" t="n">
        <v>0</v>
      </c>
      <c r="C16" s="5" t="n">
        <v>-167</v>
      </c>
      <c r="D16" s="5" t="n">
        <v>0</v>
      </c>
      <c r="E16" s="5" t="n">
        <v>-334</v>
      </c>
    </row>
    <row r="17">
      <c r="A17" s="4" t="inlineStr">
        <is>
          <t>Total Other Comprehensive Income (Loss)</t>
        </is>
      </c>
      <c r="B17" s="6" t="n">
        <v>112</v>
      </c>
      <c r="C17" s="6" t="n">
        <v>-55</v>
      </c>
      <c r="D17" s="6" t="n">
        <v>224</v>
      </c>
      <c r="E17" s="6" t="n">
        <v>-11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lassification within AOCL on the Condenced Consolidated Balance Sheet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oreign currency translation</t>
        </is>
      </c>
      <c r="B3" s="6" t="n">
        <v>1435</v>
      </c>
      <c r="C3" s="4" t="inlineStr">
        <is>
          <t xml:space="preserve"> </t>
        </is>
      </c>
      <c r="D3" s="6" t="n">
        <v>1437</v>
      </c>
      <c r="E3" s="4" t="inlineStr">
        <is>
          <t xml:space="preserve"> </t>
        </is>
      </c>
      <c r="F3" s="4" t="inlineStr">
        <is>
          <t xml:space="preserve"> </t>
        </is>
      </c>
      <c r="G3" s="4" t="inlineStr">
        <is>
          <t xml:space="preserve"> </t>
        </is>
      </c>
    </row>
    <row r="4">
      <c r="A4" s="4" t="inlineStr">
        <is>
          <t>AOCI, Cash Flow Hedge, Cumulative Gain (Loss), after Tax</t>
        </is>
      </c>
      <c r="B4" s="5" t="n">
        <v>-9147</v>
      </c>
      <c r="C4" s="4" t="inlineStr">
        <is>
          <t xml:space="preserve"> </t>
        </is>
      </c>
      <c r="D4" s="5" t="n">
        <v>-9373</v>
      </c>
      <c r="E4" s="4" t="inlineStr">
        <is>
          <t xml:space="preserve"> </t>
        </is>
      </c>
      <c r="F4" s="4" t="inlineStr">
        <is>
          <t xml:space="preserve"> </t>
        </is>
      </c>
      <c r="G4" s="4" t="inlineStr">
        <is>
          <t xml:space="preserve"> </t>
        </is>
      </c>
    </row>
    <row r="5">
      <c r="A5" s="4" t="inlineStr">
        <is>
          <t>Defined benefit pension plan</t>
        </is>
      </c>
      <c r="B5" s="5" t="n">
        <v>280</v>
      </c>
      <c r="C5" s="4" t="inlineStr">
        <is>
          <t xml:space="preserve"> </t>
        </is>
      </c>
      <c r="D5" s="5" t="n">
        <v>280</v>
      </c>
      <c r="E5" s="4" t="inlineStr">
        <is>
          <t xml:space="preserve"> </t>
        </is>
      </c>
      <c r="F5" s="4" t="inlineStr">
        <is>
          <t xml:space="preserve"> </t>
        </is>
      </c>
      <c r="G5" s="4" t="inlineStr">
        <is>
          <t xml:space="preserve"> </t>
        </is>
      </c>
    </row>
    <row r="6">
      <c r="A6" s="4" t="inlineStr">
        <is>
          <t>Accumulated other comprehensive loss</t>
        </is>
      </c>
      <c r="B6" s="6" t="n">
        <v>-7432</v>
      </c>
      <c r="C6" s="6" t="n">
        <v>-7544</v>
      </c>
      <c r="D6" s="6" t="n">
        <v>-7656</v>
      </c>
      <c r="E6" s="6" t="n">
        <v>-7959</v>
      </c>
      <c r="F6" s="6" t="n">
        <v>-7904</v>
      </c>
      <c r="G6" s="6" t="n">
        <v>-78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OCI by Compon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7544</v>
      </c>
      <c r="C4" s="6" t="n">
        <v>-7904</v>
      </c>
      <c r="D4" s="6" t="n">
        <v>-7656</v>
      </c>
      <c r="E4" s="6" t="n">
        <v>-7848</v>
      </c>
    </row>
    <row r="5">
      <c r="A5" s="4" t="inlineStr">
        <is>
          <t>Other comprehensive loss before reclassifications</t>
        </is>
      </c>
      <c r="B5" s="5" t="n">
        <v>-1</v>
      </c>
      <c r="C5" s="5" t="n">
        <v>-1</v>
      </c>
      <c r="D5" s="5" t="n">
        <v>-2</v>
      </c>
      <c r="E5" s="5" t="n">
        <v>-3</v>
      </c>
    </row>
    <row r="6">
      <c r="A6" s="4" t="inlineStr">
        <is>
          <t>Amounts reclassified from AOCL</t>
        </is>
      </c>
      <c r="B6" s="5" t="n">
        <v>113</v>
      </c>
      <c r="C6" s="5" t="n">
        <v>113</v>
      </c>
      <c r="D6" s="5" t="n">
        <v>226</v>
      </c>
      <c r="E6" s="5" t="n">
        <v>226</v>
      </c>
    </row>
    <row r="7">
      <c r="A7" s="4" t="inlineStr">
        <is>
          <t>Reclassification from Accumulated Other Comprehensive Income, Current Period, Net of Tax</t>
        </is>
      </c>
      <c r="B7" s="4" t="inlineStr">
        <is>
          <t xml:space="preserve"> </t>
        </is>
      </c>
      <c r="C7" s="5" t="n">
        <v>-167</v>
      </c>
      <c r="D7" s="4" t="inlineStr">
        <is>
          <t xml:space="preserve"> </t>
        </is>
      </c>
      <c r="E7" s="5" t="n">
        <v>-334</v>
      </c>
    </row>
    <row r="8">
      <c r="A8" s="4" t="inlineStr">
        <is>
          <t>Total Other Comprehensive Income (Loss)</t>
        </is>
      </c>
      <c r="B8" s="5" t="n">
        <v>112</v>
      </c>
      <c r="C8" s="5" t="n">
        <v>-55</v>
      </c>
      <c r="D8" s="5" t="n">
        <v>224</v>
      </c>
      <c r="E8" s="5" t="n">
        <v>-111</v>
      </c>
    </row>
    <row r="9">
      <c r="A9" s="4" t="inlineStr">
        <is>
          <t>Ending balance</t>
        </is>
      </c>
      <c r="B9" s="5" t="n">
        <v>-7432</v>
      </c>
      <c r="C9" s="5" t="n">
        <v>-7959</v>
      </c>
      <c r="D9" s="5" t="n">
        <v>-7432</v>
      </c>
      <c r="E9" s="5" t="n">
        <v>-7959</v>
      </c>
    </row>
    <row r="10">
      <c r="A10" s="4" t="inlineStr">
        <is>
          <t>Accumulated Net Gain (Loss) from Cash Flow Hedges Attributable to Parent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9260</v>
      </c>
      <c r="C12" s="5" t="n">
        <v>-9712</v>
      </c>
      <c r="D12" s="5" t="n">
        <v>-9373</v>
      </c>
      <c r="E12" s="5" t="n">
        <v>-9825</v>
      </c>
    </row>
    <row r="13">
      <c r="A13" s="4" t="inlineStr">
        <is>
          <t>Other comprehensive loss before reclassifications</t>
        </is>
      </c>
      <c r="B13" s="5" t="n">
        <v>0</v>
      </c>
      <c r="C13" s="5" t="n">
        <v>0</v>
      </c>
      <c r="D13" s="5" t="n">
        <v>0</v>
      </c>
      <c r="E13" s="5" t="n">
        <v>0</v>
      </c>
    </row>
    <row r="14">
      <c r="A14" s="4" t="inlineStr">
        <is>
          <t>Amounts reclassified from AOCL</t>
        </is>
      </c>
      <c r="B14" s="5" t="n">
        <v>113</v>
      </c>
      <c r="C14" s="5" t="n">
        <v>113</v>
      </c>
      <c r="D14" s="5" t="n">
        <v>226</v>
      </c>
      <c r="E14" s="5" t="n">
        <v>226</v>
      </c>
    </row>
    <row r="15">
      <c r="A15" s="4" t="inlineStr">
        <is>
          <t>Reclassification from Accumulated Other Comprehensive Income, Current Period, Net of Tax</t>
        </is>
      </c>
      <c r="B15" s="4" t="inlineStr">
        <is>
          <t xml:space="preserve"> </t>
        </is>
      </c>
      <c r="C15" s="5" t="n">
        <v>0</v>
      </c>
      <c r="D15" s="4" t="inlineStr">
        <is>
          <t xml:space="preserve"> </t>
        </is>
      </c>
      <c r="E15" s="5" t="n">
        <v>0</v>
      </c>
    </row>
    <row r="16">
      <c r="A16" s="4" t="inlineStr">
        <is>
          <t>Total Other Comprehensive Income (Loss)</t>
        </is>
      </c>
      <c r="B16" s="5" t="n">
        <v>113</v>
      </c>
      <c r="C16" s="5" t="n">
        <v>113</v>
      </c>
      <c r="D16" s="5" t="n">
        <v>226</v>
      </c>
      <c r="E16" s="5" t="n">
        <v>226</v>
      </c>
    </row>
    <row r="17">
      <c r="A17" s="4" t="inlineStr">
        <is>
          <t>Ending balance</t>
        </is>
      </c>
      <c r="B17" s="5" t="n">
        <v>-9147</v>
      </c>
      <c r="C17" s="5" t="n">
        <v>-9599</v>
      </c>
      <c r="D17" s="5" t="n">
        <v>-9147</v>
      </c>
      <c r="E17" s="5" t="n">
        <v>-9599</v>
      </c>
    </row>
    <row r="18">
      <c r="A18" s="4" t="inlineStr">
        <is>
          <t>Accumulated Foreign Currency Adjustment Attributable to Parent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436</v>
      </c>
      <c r="C20" s="5" t="n">
        <v>1433</v>
      </c>
      <c r="D20" s="5" t="n">
        <v>1437</v>
      </c>
      <c r="E20" s="5" t="n">
        <v>1435</v>
      </c>
    </row>
    <row r="21">
      <c r="A21" s="4" t="inlineStr">
        <is>
          <t>Other comprehensive loss before reclassifications</t>
        </is>
      </c>
      <c r="B21" s="5" t="n">
        <v>-1</v>
      </c>
      <c r="C21" s="5" t="n">
        <v>-1</v>
      </c>
      <c r="D21" s="5" t="n">
        <v>-2</v>
      </c>
      <c r="E21" s="5" t="n">
        <v>-3</v>
      </c>
    </row>
    <row r="22">
      <c r="A22" s="4" t="inlineStr">
        <is>
          <t>Amounts reclassified from AOCL</t>
        </is>
      </c>
      <c r="B22" s="5" t="n">
        <v>0</v>
      </c>
      <c r="C22" s="5" t="n">
        <v>0</v>
      </c>
      <c r="D22" s="5" t="n">
        <v>0</v>
      </c>
      <c r="E22" s="5" t="n">
        <v>0</v>
      </c>
    </row>
    <row r="23">
      <c r="A23" s="4" t="inlineStr">
        <is>
          <t>Reclassification from Accumulated Other Comprehensive Income, Current Period, Net of Tax</t>
        </is>
      </c>
      <c r="B23" s="4" t="inlineStr">
        <is>
          <t xml:space="preserve"> </t>
        </is>
      </c>
      <c r="C23" s="5" t="n">
        <v>0</v>
      </c>
      <c r="D23" s="4" t="inlineStr">
        <is>
          <t xml:space="preserve"> </t>
        </is>
      </c>
      <c r="E23" s="5" t="n">
        <v>0</v>
      </c>
    </row>
    <row r="24">
      <c r="A24" s="4" t="inlineStr">
        <is>
          <t>Total Other Comprehensive Income (Loss)</t>
        </is>
      </c>
      <c r="B24" s="5" t="n">
        <v>-1</v>
      </c>
      <c r="C24" s="5" t="n">
        <v>-1</v>
      </c>
      <c r="D24" s="5" t="n">
        <v>-2</v>
      </c>
      <c r="E24" s="5" t="n">
        <v>-3</v>
      </c>
    </row>
    <row r="25">
      <c r="A25" s="4" t="inlineStr">
        <is>
          <t>Ending balance</t>
        </is>
      </c>
      <c r="B25" s="5" t="n">
        <v>1435</v>
      </c>
      <c r="C25" s="5" t="n">
        <v>1432</v>
      </c>
      <c r="D25" s="5" t="n">
        <v>1435</v>
      </c>
      <c r="E25" s="5" t="n">
        <v>1432</v>
      </c>
    </row>
    <row r="26">
      <c r="A26" s="4" t="inlineStr">
        <is>
          <t>Accumulated Defined Benefit Plans Adjustment Attributable to Parent [Member]</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280</v>
      </c>
      <c r="C28" s="5" t="n">
        <v>375</v>
      </c>
      <c r="D28" s="5" t="n">
        <v>280</v>
      </c>
      <c r="E28" s="5" t="n">
        <v>542</v>
      </c>
    </row>
    <row r="29">
      <c r="A29" s="4" t="inlineStr">
        <is>
          <t>Other comprehensive loss before reclassifications</t>
        </is>
      </c>
      <c r="B29" s="5" t="n">
        <v>0</v>
      </c>
      <c r="C29" s="5" t="n">
        <v>0</v>
      </c>
      <c r="D29" s="5" t="n">
        <v>0</v>
      </c>
      <c r="E29" s="5" t="n">
        <v>0</v>
      </c>
    </row>
    <row r="30">
      <c r="A30" s="4" t="inlineStr">
        <is>
          <t>Amounts reclassified from AOCL</t>
        </is>
      </c>
      <c r="B30" s="5" t="n">
        <v>0</v>
      </c>
      <c r="C30" s="5" t="n">
        <v>0</v>
      </c>
      <c r="D30" s="5" t="n">
        <v>0</v>
      </c>
      <c r="E30" s="5" t="n">
        <v>0</v>
      </c>
    </row>
    <row r="31">
      <c r="A31" s="4" t="inlineStr">
        <is>
          <t>Reclassification from Accumulated Other Comprehensive Income, Current Period, Net of Tax</t>
        </is>
      </c>
      <c r="B31" s="4" t="inlineStr">
        <is>
          <t xml:space="preserve"> </t>
        </is>
      </c>
      <c r="C31" s="5" t="n">
        <v>-167</v>
      </c>
      <c r="D31" s="4" t="inlineStr">
        <is>
          <t xml:space="preserve"> </t>
        </is>
      </c>
      <c r="E31" s="5" t="n">
        <v>-334</v>
      </c>
    </row>
    <row r="32">
      <c r="A32" s="4" t="inlineStr">
        <is>
          <t>Total Other Comprehensive Income (Loss)</t>
        </is>
      </c>
      <c r="B32" s="5" t="n">
        <v>0</v>
      </c>
      <c r="C32" s="5" t="n">
        <v>-167</v>
      </c>
      <c r="D32" s="5" t="n">
        <v>0</v>
      </c>
      <c r="E32" s="5" t="n">
        <v>-334</v>
      </c>
    </row>
    <row r="33">
      <c r="A33" s="4" t="inlineStr">
        <is>
          <t>Ending balance</t>
        </is>
      </c>
      <c r="B33" s="6" t="n">
        <v>280</v>
      </c>
      <c r="C33" s="6" t="n">
        <v>208</v>
      </c>
      <c r="D33" s="6" t="n">
        <v>280</v>
      </c>
      <c r="E33" s="6" t="n">
        <v>20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Financing Activities (Details) - USD ($) $ in Thousands</t>
        </is>
      </c>
      <c r="B1" s="2" t="inlineStr">
        <is>
          <t>6 Months Ended</t>
        </is>
      </c>
    </row>
    <row r="2">
      <c r="B2" s="2" t="inlineStr">
        <is>
          <t>Jun. 30, 2024</t>
        </is>
      </c>
      <c r="C2" s="2" t="inlineStr">
        <is>
          <t>Jun. 30, 2023</t>
        </is>
      </c>
    </row>
    <row r="3">
      <c r="A3" s="3" t="inlineStr">
        <is>
          <t>Short-term Debt [Line Items]</t>
        </is>
      </c>
      <c r="B3" s="4" t="inlineStr">
        <is>
          <t xml:space="preserve"> </t>
        </is>
      </c>
      <c r="C3" s="4" t="inlineStr">
        <is>
          <t xml:space="preserve"> </t>
        </is>
      </c>
    </row>
    <row r="4">
      <c r="A4" s="4" t="inlineStr">
        <is>
          <t>Short-Term Debt</t>
        </is>
      </c>
      <c r="B4" s="6" t="n">
        <v>100000</v>
      </c>
      <c r="C4" s="6" t="n">
        <v>0</v>
      </c>
    </row>
    <row r="5">
      <c r="A5" s="4" t="inlineStr">
        <is>
          <t>Term Loan Due 2025</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Debt</t>
        </is>
      </c>
      <c r="B7" s="6" t="n">
        <v>100000</v>
      </c>
      <c r="C7" s="4" t="inlineStr">
        <is>
          <t xml:space="preserve"> </t>
        </is>
      </c>
    </row>
    <row r="8">
      <c r="A8" s="4" t="inlineStr">
        <is>
          <t>Debt Instrument, Maturity Date</t>
        </is>
      </c>
      <c r="B8" s="4" t="inlineStr">
        <is>
          <t>Apr. 11,  2025</t>
        </is>
      </c>
      <c r="C8" s="4" t="inlineStr">
        <is>
          <t xml:space="preserve"> </t>
        </is>
      </c>
    </row>
    <row r="9">
      <c r="A9" s="4" t="inlineStr">
        <is>
          <t>Maximum Ratio Of Indebtedness To Net Capital Threshold Percentage</t>
        </is>
      </c>
      <c r="B9" s="13" t="n">
        <v>0.65</v>
      </c>
      <c r="C9" s="4" t="inlineStr">
        <is>
          <t xml:space="preserve"> </t>
        </is>
      </c>
    </row>
    <row r="10">
      <c r="A10" s="4" t="inlineStr">
        <is>
          <t>Montana First Mortgage Bonds Due March 28, 2031</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Face Amount</t>
        </is>
      </c>
      <c r="B12" s="6" t="n">
        <v>175000</v>
      </c>
      <c r="C12" s="4" t="inlineStr">
        <is>
          <t xml:space="preserve"> </t>
        </is>
      </c>
    </row>
    <row r="13">
      <c r="A13" s="4" t="inlineStr">
        <is>
          <t>Debt Instrument, Interest Rate, Stated Percentage</t>
        </is>
      </c>
      <c r="B13" s="12" t="n">
        <v>0.0556</v>
      </c>
      <c r="C13" s="4" t="inlineStr">
        <is>
          <t xml:space="preserve"> </t>
        </is>
      </c>
    </row>
    <row r="14">
      <c r="A14" s="4" t="inlineStr">
        <is>
          <t>Long-term Debt, Maturity Date</t>
        </is>
      </c>
      <c r="B14" s="4" t="inlineStr">
        <is>
          <t>Mar. 28,  2031</t>
        </is>
      </c>
      <c r="C14" s="4" t="inlineStr">
        <is>
          <t xml:space="preserve"> </t>
        </is>
      </c>
    </row>
    <row r="15">
      <c r="A15" s="4" t="inlineStr">
        <is>
          <t>South Dakota First Mortgage Bonds Due 2031</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Face Amount</t>
        </is>
      </c>
      <c r="B17" s="6" t="n">
        <v>33000</v>
      </c>
      <c r="C17" s="4" t="inlineStr">
        <is>
          <t xml:space="preserve"> </t>
        </is>
      </c>
    </row>
    <row r="18">
      <c r="A18" s="4" t="inlineStr">
        <is>
          <t>Debt Instrument, Interest Rate, Stated Percentage</t>
        </is>
      </c>
      <c r="B18" s="12" t="n">
        <v>0.0555</v>
      </c>
      <c r="C18" s="4" t="inlineStr">
        <is>
          <t xml:space="preserve"> </t>
        </is>
      </c>
    </row>
    <row r="19">
      <c r="A19" s="4" t="inlineStr">
        <is>
          <t>Long-term Debt, Maturity Date</t>
        </is>
      </c>
      <c r="B19" s="4" t="inlineStr">
        <is>
          <t>Mar. 28,  2029</t>
        </is>
      </c>
      <c r="C19" s="4" t="inlineStr">
        <is>
          <t xml:space="preserve"> </t>
        </is>
      </c>
    </row>
    <row r="20">
      <c r="A20" s="4" t="inlineStr">
        <is>
          <t>South Dakota First Mortgage Bonds Due 2034</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Face Amount</t>
        </is>
      </c>
      <c r="B22" s="6" t="n">
        <v>7000</v>
      </c>
      <c r="C22" s="4" t="inlineStr">
        <is>
          <t xml:space="preserve"> </t>
        </is>
      </c>
    </row>
    <row r="23">
      <c r="A23" s="4" t="inlineStr">
        <is>
          <t>Debt Instrument, Interest Rate, Stated Percentage</t>
        </is>
      </c>
      <c r="B23" s="12" t="n">
        <v>0.0575</v>
      </c>
      <c r="C23" s="4" t="inlineStr">
        <is>
          <t xml:space="preserve"> </t>
        </is>
      </c>
    </row>
    <row r="24">
      <c r="A24" s="4" t="inlineStr">
        <is>
          <t>Long-term Debt, Maturity Date</t>
        </is>
      </c>
      <c r="B24" s="4" t="inlineStr">
        <is>
          <t>Mar. 28,  2034</t>
        </is>
      </c>
      <c r="C24" s="4" t="inlineStr">
        <is>
          <t xml:space="preserve"> </t>
        </is>
      </c>
    </row>
    <row r="25">
      <c r="A25" s="4" t="inlineStr">
        <is>
          <t>Montana First Mortgage Bonds Due 2024</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Repurchased Face Amount</t>
        </is>
      </c>
      <c r="B27" s="6" t="n">
        <v>100000</v>
      </c>
      <c r="C2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6" t="n">
        <v>319929</v>
      </c>
      <c r="C4" s="6" t="n">
        <v>290502</v>
      </c>
      <c r="D4" s="6" t="n">
        <v>795271</v>
      </c>
      <c r="E4" s="6" t="n">
        <v>745044</v>
      </c>
      <c r="F4" s="4" t="inlineStr">
        <is>
          <t xml:space="preserve"> </t>
        </is>
      </c>
    </row>
    <row r="5">
      <c r="A5" s="4" t="inlineStr">
        <is>
          <t>Fuel, purchased supply and direct transmission expense (exclusive of depreciation and depletion shown separately below)</t>
        </is>
      </c>
      <c r="B5" s="5" t="n">
        <v>76480</v>
      </c>
      <c r="C5" s="5" t="n">
        <v>67578</v>
      </c>
      <c r="D5" s="5" t="n">
        <v>251201</v>
      </c>
      <c r="E5" s="5" t="n">
        <v>233070</v>
      </c>
      <c r="F5" s="4" t="inlineStr">
        <is>
          <t xml:space="preserve"> </t>
        </is>
      </c>
    </row>
    <row r="6">
      <c r="A6" s="4" t="inlineStr">
        <is>
          <t>Utility margin</t>
        </is>
      </c>
      <c r="B6" s="5" t="n">
        <v>243449</v>
      </c>
      <c r="C6" s="5" t="n">
        <v>222924</v>
      </c>
      <c r="D6" s="5" t="n">
        <v>544070</v>
      </c>
      <c r="E6" s="5" t="n">
        <v>511974</v>
      </c>
      <c r="F6" s="4" t="inlineStr">
        <is>
          <t xml:space="preserve"> </t>
        </is>
      </c>
    </row>
    <row r="7">
      <c r="A7" s="4" t="inlineStr">
        <is>
          <t>Operating and maintenance</t>
        </is>
      </c>
      <c r="B7" s="5" t="n">
        <v>57367</v>
      </c>
      <c r="C7" s="5" t="n">
        <v>54840</v>
      </c>
      <c r="D7" s="5" t="n">
        <v>111549</v>
      </c>
      <c r="E7" s="5" t="n">
        <v>110701</v>
      </c>
      <c r="F7" s="4" t="inlineStr">
        <is>
          <t xml:space="preserve"> </t>
        </is>
      </c>
    </row>
    <row r="8">
      <c r="A8" s="4" t="inlineStr">
        <is>
          <t>Administrative and general</t>
        </is>
      </c>
      <c r="B8" s="5" t="n">
        <v>31281</v>
      </c>
      <c r="C8" s="5" t="n">
        <v>29955</v>
      </c>
      <c r="D8" s="5" t="n">
        <v>71726</v>
      </c>
      <c r="E8" s="5" t="n">
        <v>64703</v>
      </c>
      <c r="F8" s="4" t="inlineStr">
        <is>
          <t xml:space="preserve"> </t>
        </is>
      </c>
    </row>
    <row r="9">
      <c r="A9" s="4" t="inlineStr">
        <is>
          <t>Property and other taxes</t>
        </is>
      </c>
      <c r="B9" s="5" t="n">
        <v>36256</v>
      </c>
      <c r="C9" s="5" t="n">
        <v>40129</v>
      </c>
      <c r="D9" s="5" t="n">
        <v>83427</v>
      </c>
      <c r="E9" s="5" t="n">
        <v>89280</v>
      </c>
      <c r="F9" s="4" t="inlineStr">
        <is>
          <t xml:space="preserve"> </t>
        </is>
      </c>
    </row>
    <row r="10">
      <c r="A10" s="4" t="inlineStr">
        <is>
          <t>Depreciation and depletion</t>
        </is>
      </c>
      <c r="B10" s="5" t="n">
        <v>56933</v>
      </c>
      <c r="C10" s="5" t="n">
        <v>52380</v>
      </c>
      <c r="D10" s="5" t="n">
        <v>113676</v>
      </c>
      <c r="E10" s="5" t="n">
        <v>105628</v>
      </c>
      <c r="F10" s="4" t="inlineStr">
        <is>
          <t xml:space="preserve"> </t>
        </is>
      </c>
    </row>
    <row r="11">
      <c r="A11" s="4" t="inlineStr">
        <is>
          <t>Operating income (loss)</t>
        </is>
      </c>
      <c r="B11" s="5" t="n">
        <v>61612</v>
      </c>
      <c r="C11" s="5" t="n">
        <v>45620</v>
      </c>
      <c r="D11" s="5" t="n">
        <v>163692</v>
      </c>
      <c r="E11" s="5" t="n">
        <v>141662</v>
      </c>
      <c r="F11" s="4" t="inlineStr">
        <is>
          <t xml:space="preserve"> </t>
        </is>
      </c>
    </row>
    <row r="12">
      <c r="A12" s="4" t="inlineStr">
        <is>
          <t>Interest expense, net</t>
        </is>
      </c>
      <c r="B12" s="5" t="n">
        <v>-31875</v>
      </c>
      <c r="C12" s="5" t="n">
        <v>-28411</v>
      </c>
      <c r="D12" s="5" t="n">
        <v>-62854</v>
      </c>
      <c r="E12" s="5" t="n">
        <v>-56419</v>
      </c>
      <c r="F12" s="4" t="inlineStr">
        <is>
          <t xml:space="preserve"> </t>
        </is>
      </c>
    </row>
    <row r="13">
      <c r="A13" s="4" t="inlineStr">
        <is>
          <t>Other income, net</t>
        </is>
      </c>
      <c r="B13" s="5" t="n">
        <v>6160</v>
      </c>
      <c r="C13" s="5" t="n">
        <v>4062</v>
      </c>
      <c r="D13" s="5" t="n">
        <v>10479</v>
      </c>
      <c r="E13" s="5" t="n">
        <v>8799</v>
      </c>
      <c r="F13" s="4" t="inlineStr">
        <is>
          <t xml:space="preserve"> </t>
        </is>
      </c>
    </row>
    <row r="14">
      <c r="A14" s="4" t="inlineStr">
        <is>
          <t>Income tax expense</t>
        </is>
      </c>
      <c r="B14" s="5" t="n">
        <v>-4243</v>
      </c>
      <c r="C14" s="5" t="n">
        <v>-2147</v>
      </c>
      <c r="D14" s="5" t="n">
        <v>-14577</v>
      </c>
      <c r="E14" s="5" t="n">
        <v>-12388</v>
      </c>
      <c r="F14" s="4" t="inlineStr">
        <is>
          <t xml:space="preserve"> </t>
        </is>
      </c>
    </row>
    <row r="15">
      <c r="A15" s="4" t="inlineStr">
        <is>
          <t>Net Income</t>
        </is>
      </c>
      <c r="B15" s="5" t="n">
        <v>31654</v>
      </c>
      <c r="C15" s="5" t="n">
        <v>19124</v>
      </c>
      <c r="D15" s="5" t="n">
        <v>96740</v>
      </c>
      <c r="E15" s="5" t="n">
        <v>81654</v>
      </c>
      <c r="F15" s="4" t="inlineStr">
        <is>
          <t xml:space="preserve"> </t>
        </is>
      </c>
    </row>
    <row r="16">
      <c r="A16" s="4" t="inlineStr">
        <is>
          <t>Total assets</t>
        </is>
      </c>
      <c r="B16" s="5" t="n">
        <v>7713819</v>
      </c>
      <c r="C16" s="5" t="n">
        <v>7294242</v>
      </c>
      <c r="D16" s="5" t="n">
        <v>7713819</v>
      </c>
      <c r="E16" s="5" t="n">
        <v>7294242</v>
      </c>
      <c r="F16" s="6" t="n">
        <v>7600652</v>
      </c>
    </row>
    <row r="17">
      <c r="A17" s="4" t="inlineStr">
        <is>
          <t>Capital expenditures</t>
        </is>
      </c>
      <c r="B17" s="5" t="n">
        <v>138607</v>
      </c>
      <c r="C17" s="5" t="n">
        <v>126758</v>
      </c>
      <c r="D17" s="5" t="n">
        <v>247361</v>
      </c>
      <c r="E17" s="5" t="n">
        <v>263362</v>
      </c>
      <c r="F17" s="4" t="inlineStr">
        <is>
          <t xml:space="preserve"> </t>
        </is>
      </c>
    </row>
    <row r="18">
      <c r="A18" s="4" t="inlineStr">
        <is>
          <t>Operating Segments | Electricity, US Regula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revenues</t>
        </is>
      </c>
      <c r="B20" s="5" t="n">
        <v>260134</v>
      </c>
      <c r="C20" s="5" t="n">
        <v>229266</v>
      </c>
      <c r="D20" s="5" t="n">
        <v>603320</v>
      </c>
      <c r="E20" s="5" t="n">
        <v>524574</v>
      </c>
      <c r="F20" s="4" t="inlineStr">
        <is>
          <t xml:space="preserve"> </t>
        </is>
      </c>
    </row>
    <row r="21">
      <c r="A21" s="4" t="inlineStr">
        <is>
          <t>Fuel, purchased supply and direct transmission expense (exclusive of depreciation and depletion shown separately below)</t>
        </is>
      </c>
      <c r="B21" s="5" t="n">
        <v>60887</v>
      </c>
      <c r="C21" s="5" t="n">
        <v>42363</v>
      </c>
      <c r="D21" s="5" t="n">
        <v>176228</v>
      </c>
      <c r="E21" s="5" t="n">
        <v>120497</v>
      </c>
      <c r="F21" s="4" t="inlineStr">
        <is>
          <t xml:space="preserve"> </t>
        </is>
      </c>
    </row>
    <row r="22">
      <c r="A22" s="4" t="inlineStr">
        <is>
          <t>Utility margin</t>
        </is>
      </c>
      <c r="B22" s="5" t="n">
        <v>199247</v>
      </c>
      <c r="C22" s="5" t="n">
        <v>186903</v>
      </c>
      <c r="D22" s="5" t="n">
        <v>427092</v>
      </c>
      <c r="E22" s="5" t="n">
        <v>404077</v>
      </c>
      <c r="F22" s="4" t="inlineStr">
        <is>
          <t xml:space="preserve"> </t>
        </is>
      </c>
    </row>
    <row r="23">
      <c r="A23" s="4" t="inlineStr">
        <is>
          <t>Operating and maintenance</t>
        </is>
      </c>
      <c r="B23" s="5" t="n">
        <v>43467</v>
      </c>
      <c r="C23" s="5" t="n">
        <v>41368</v>
      </c>
      <c r="D23" s="5" t="n">
        <v>83766</v>
      </c>
      <c r="E23" s="5" t="n">
        <v>83781</v>
      </c>
      <c r="F23" s="4" t="inlineStr">
        <is>
          <t xml:space="preserve"> </t>
        </is>
      </c>
    </row>
    <row r="24">
      <c r="A24" s="4" t="inlineStr">
        <is>
          <t>Administrative and general</t>
        </is>
      </c>
      <c r="B24" s="5" t="n">
        <v>23294</v>
      </c>
      <c r="C24" s="5" t="n">
        <v>21635</v>
      </c>
      <c r="D24" s="5" t="n">
        <v>51213</v>
      </c>
      <c r="E24" s="5" t="n">
        <v>46603</v>
      </c>
      <c r="F24" s="4" t="inlineStr">
        <is>
          <t xml:space="preserve"> </t>
        </is>
      </c>
    </row>
    <row r="25">
      <c r="A25" s="4" t="inlineStr">
        <is>
          <t>Property and other taxes</t>
        </is>
      </c>
      <c r="B25" s="5" t="n">
        <v>28006</v>
      </c>
      <c r="C25" s="5" t="n">
        <v>31022</v>
      </c>
      <c r="D25" s="5" t="n">
        <v>64306</v>
      </c>
      <c r="E25" s="5" t="n">
        <v>69273</v>
      </c>
      <c r="F25" s="4" t="inlineStr">
        <is>
          <t xml:space="preserve"> </t>
        </is>
      </c>
    </row>
    <row r="26">
      <c r="A26" s="4" t="inlineStr">
        <is>
          <t>Depreciation and depletion</t>
        </is>
      </c>
      <c r="B26" s="5" t="n">
        <v>47546</v>
      </c>
      <c r="C26" s="5" t="n">
        <v>43319</v>
      </c>
      <c r="D26" s="5" t="n">
        <v>94850</v>
      </c>
      <c r="E26" s="5" t="n">
        <v>87217</v>
      </c>
      <c r="F26" s="4" t="inlineStr">
        <is>
          <t xml:space="preserve"> </t>
        </is>
      </c>
    </row>
    <row r="27">
      <c r="A27" s="4" t="inlineStr">
        <is>
          <t>Operating income (loss)</t>
        </is>
      </c>
      <c r="B27" s="5" t="n">
        <v>56934</v>
      </c>
      <c r="C27" s="5" t="n">
        <v>49559</v>
      </c>
      <c r="D27" s="5" t="n">
        <v>132957</v>
      </c>
      <c r="E27" s="5" t="n">
        <v>117203</v>
      </c>
      <c r="F27" s="4" t="inlineStr">
        <is>
          <t xml:space="preserve"> </t>
        </is>
      </c>
    </row>
    <row r="28">
      <c r="A28" s="4" t="inlineStr">
        <is>
          <t>Interest expense, net</t>
        </is>
      </c>
      <c r="B28" s="5" t="n">
        <v>-23298</v>
      </c>
      <c r="C28" s="5" t="n">
        <v>-21724</v>
      </c>
      <c r="D28" s="5" t="n">
        <v>-47955</v>
      </c>
      <c r="E28" s="5" t="n">
        <v>-40284</v>
      </c>
      <c r="F28" s="4" t="inlineStr">
        <is>
          <t xml:space="preserve"> </t>
        </is>
      </c>
    </row>
    <row r="29">
      <c r="A29" s="4" t="inlineStr">
        <is>
          <t>Other income, net</t>
        </is>
      </c>
      <c r="B29" s="5" t="n">
        <v>4031</v>
      </c>
      <c r="C29" s="5" t="n">
        <v>2954</v>
      </c>
      <c r="D29" s="5" t="n">
        <v>9492</v>
      </c>
      <c r="E29" s="5" t="n">
        <v>6320</v>
      </c>
      <c r="F29" s="4" t="inlineStr">
        <is>
          <t xml:space="preserve"> </t>
        </is>
      </c>
    </row>
    <row r="30">
      <c r="A30" s="4" t="inlineStr">
        <is>
          <t>Income tax expense</t>
        </is>
      </c>
      <c r="B30" s="5" t="n">
        <v>-3891</v>
      </c>
      <c r="C30" s="5" t="n">
        <v>-3515</v>
      </c>
      <c r="D30" s="5" t="n">
        <v>-11174</v>
      </c>
      <c r="E30" s="5" t="n">
        <v>-10143</v>
      </c>
      <c r="F30" s="4" t="inlineStr">
        <is>
          <t xml:space="preserve"> </t>
        </is>
      </c>
    </row>
    <row r="31">
      <c r="A31" s="4" t="inlineStr">
        <is>
          <t>Net Income</t>
        </is>
      </c>
      <c r="B31" s="5" t="n">
        <v>33776</v>
      </c>
      <c r="C31" s="5" t="n">
        <v>27274</v>
      </c>
      <c r="D31" s="5" t="n">
        <v>83320</v>
      </c>
      <c r="E31" s="5" t="n">
        <v>73096</v>
      </c>
      <c r="F31" s="4" t="inlineStr">
        <is>
          <t xml:space="preserve"> </t>
        </is>
      </c>
    </row>
    <row r="32">
      <c r="A32" s="4" t="inlineStr">
        <is>
          <t>Total assets</t>
        </is>
      </c>
      <c r="B32" s="5" t="n">
        <v>6172704</v>
      </c>
      <c r="C32" s="5" t="n">
        <v>5878433</v>
      </c>
      <c r="D32" s="5" t="n">
        <v>6172704</v>
      </c>
      <c r="E32" s="5" t="n">
        <v>5878433</v>
      </c>
      <c r="F32" s="4" t="inlineStr">
        <is>
          <t xml:space="preserve"> </t>
        </is>
      </c>
    </row>
    <row r="33">
      <c r="A33" s="4" t="inlineStr">
        <is>
          <t>Capital expenditures</t>
        </is>
      </c>
      <c r="B33" s="5" t="n">
        <v>112258</v>
      </c>
      <c r="C33" s="5" t="n">
        <v>94690</v>
      </c>
      <c r="D33" s="5" t="n">
        <v>202848</v>
      </c>
      <c r="E33" s="5" t="n">
        <v>215509</v>
      </c>
      <c r="F33" s="4" t="inlineStr">
        <is>
          <t xml:space="preserve"> </t>
        </is>
      </c>
    </row>
    <row r="34">
      <c r="A34" s="4" t="inlineStr">
        <is>
          <t>Operating Segments | Natural Gas, US Regulat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revenues</t>
        </is>
      </c>
      <c r="B36" s="5" t="n">
        <v>59795</v>
      </c>
      <c r="C36" s="5" t="n">
        <v>61236</v>
      </c>
      <c r="D36" s="5" t="n">
        <v>191951</v>
      </c>
      <c r="E36" s="5" t="n">
        <v>220470</v>
      </c>
      <c r="F36" s="4" t="inlineStr">
        <is>
          <t xml:space="preserve"> </t>
        </is>
      </c>
    </row>
    <row r="37">
      <c r="A37" s="4" t="inlineStr">
        <is>
          <t>Fuel, purchased supply and direct transmission expense (exclusive of depreciation and depletion shown separately below)</t>
        </is>
      </c>
      <c r="B37" s="5" t="n">
        <v>15593</v>
      </c>
      <c r="C37" s="5" t="n">
        <v>25215</v>
      </c>
      <c r="D37" s="5" t="n">
        <v>74973</v>
      </c>
      <c r="E37" s="5" t="n">
        <v>112573</v>
      </c>
      <c r="F37" s="4" t="inlineStr">
        <is>
          <t xml:space="preserve"> </t>
        </is>
      </c>
    </row>
    <row r="38">
      <c r="A38" s="4" t="inlineStr">
        <is>
          <t>Utility margin</t>
        </is>
      </c>
      <c r="B38" s="5" t="n">
        <v>44202</v>
      </c>
      <c r="C38" s="5" t="n">
        <v>36021</v>
      </c>
      <c r="D38" s="5" t="n">
        <v>116978</v>
      </c>
      <c r="E38" s="5" t="n">
        <v>107897</v>
      </c>
      <c r="F38" s="4" t="inlineStr">
        <is>
          <t xml:space="preserve"> </t>
        </is>
      </c>
    </row>
    <row r="39">
      <c r="A39" s="4" t="inlineStr">
        <is>
          <t>Operating and maintenance</t>
        </is>
      </c>
      <c r="B39" s="5" t="n">
        <v>13900</v>
      </c>
      <c r="C39" s="5" t="n">
        <v>13472</v>
      </c>
      <c r="D39" s="5" t="n">
        <v>27783</v>
      </c>
      <c r="E39" s="5" t="n">
        <v>26920</v>
      </c>
      <c r="F39" s="4" t="inlineStr">
        <is>
          <t xml:space="preserve"> </t>
        </is>
      </c>
    </row>
    <row r="40">
      <c r="A40" s="4" t="inlineStr">
        <is>
          <t>Administrative and general</t>
        </is>
      </c>
      <c r="B40" s="5" t="n">
        <v>7821</v>
      </c>
      <c r="C40" s="5" t="n">
        <v>8321</v>
      </c>
      <c r="D40" s="5" t="n">
        <v>17867</v>
      </c>
      <c r="E40" s="5" t="n">
        <v>18087</v>
      </c>
      <c r="F40" s="4" t="inlineStr">
        <is>
          <t xml:space="preserve"> </t>
        </is>
      </c>
    </row>
    <row r="41">
      <c r="A41" s="4" t="inlineStr">
        <is>
          <t>Property and other taxes</t>
        </is>
      </c>
      <c r="B41" s="5" t="n">
        <v>8251</v>
      </c>
      <c r="C41" s="5" t="n">
        <v>9104</v>
      </c>
      <c r="D41" s="5" t="n">
        <v>19120</v>
      </c>
      <c r="E41" s="5" t="n">
        <v>20002</v>
      </c>
      <c r="F41" s="4" t="inlineStr">
        <is>
          <t xml:space="preserve"> </t>
        </is>
      </c>
    </row>
    <row r="42">
      <c r="A42" s="4" t="inlineStr">
        <is>
          <t>Depreciation and depletion</t>
        </is>
      </c>
      <c r="B42" s="5" t="n">
        <v>9387</v>
      </c>
      <c r="C42" s="5" t="n">
        <v>9061</v>
      </c>
      <c r="D42" s="5" t="n">
        <v>18826</v>
      </c>
      <c r="E42" s="5" t="n">
        <v>18411</v>
      </c>
      <c r="F42" s="4" t="inlineStr">
        <is>
          <t xml:space="preserve"> </t>
        </is>
      </c>
    </row>
    <row r="43">
      <c r="A43" s="4" t="inlineStr">
        <is>
          <t>Operating income (loss)</t>
        </is>
      </c>
      <c r="B43" s="5" t="n">
        <v>4843</v>
      </c>
      <c r="C43" s="5" t="n">
        <v>-3937</v>
      </c>
      <c r="D43" s="5" t="n">
        <v>33382</v>
      </c>
      <c r="E43" s="5" t="n">
        <v>24477</v>
      </c>
      <c r="F43" s="4" t="inlineStr">
        <is>
          <t xml:space="preserve"> </t>
        </is>
      </c>
    </row>
    <row r="44">
      <c r="A44" s="4" t="inlineStr">
        <is>
          <t>Interest expense, net</t>
        </is>
      </c>
      <c r="B44" s="5" t="n">
        <v>-7147</v>
      </c>
      <c r="C44" s="5" t="n">
        <v>-4490</v>
      </c>
      <c r="D44" s="5" t="n">
        <v>-13396</v>
      </c>
      <c r="E44" s="5" t="n">
        <v>-7741</v>
      </c>
      <c r="F44" s="4" t="inlineStr">
        <is>
          <t xml:space="preserve"> </t>
        </is>
      </c>
    </row>
    <row r="45">
      <c r="A45" s="4" t="inlineStr">
        <is>
          <t>Other income, net</t>
        </is>
      </c>
      <c r="B45" s="5" t="n">
        <v>927</v>
      </c>
      <c r="C45" s="5" t="n">
        <v>1144</v>
      </c>
      <c r="D45" s="5" t="n">
        <v>1981</v>
      </c>
      <c r="E45" s="5" t="n">
        <v>2559</v>
      </c>
      <c r="F45" s="4" t="inlineStr">
        <is>
          <t xml:space="preserve"> </t>
        </is>
      </c>
    </row>
    <row r="46">
      <c r="A46" s="4" t="inlineStr">
        <is>
          <t>Income tax expense</t>
        </is>
      </c>
      <c r="B46" s="5" t="n">
        <v>304</v>
      </c>
      <c r="C46" s="5" t="n">
        <v>-373</v>
      </c>
      <c r="D46" s="5" t="n">
        <v>-2869</v>
      </c>
      <c r="E46" s="5" t="n">
        <v>-139</v>
      </c>
      <c r="F46" s="4" t="inlineStr">
        <is>
          <t xml:space="preserve"> </t>
        </is>
      </c>
    </row>
    <row r="47">
      <c r="A47" s="4" t="inlineStr">
        <is>
          <t>Net Income</t>
        </is>
      </c>
      <c r="B47" s="5" t="n">
        <v>-1073</v>
      </c>
      <c r="C47" s="5" t="n">
        <v>-7656</v>
      </c>
      <c r="D47" s="5" t="n">
        <v>19098</v>
      </c>
      <c r="E47" s="5" t="n">
        <v>19156</v>
      </c>
      <c r="F47" s="4" t="inlineStr">
        <is>
          <t xml:space="preserve"> </t>
        </is>
      </c>
    </row>
    <row r="48">
      <c r="A48" s="4" t="inlineStr">
        <is>
          <t>Total assets</t>
        </is>
      </c>
      <c r="B48" s="5" t="n">
        <v>1525851</v>
      </c>
      <c r="C48" s="5" t="n">
        <v>1406068</v>
      </c>
      <c r="D48" s="5" t="n">
        <v>1525851</v>
      </c>
      <c r="E48" s="5" t="n">
        <v>1406068</v>
      </c>
      <c r="F48" s="4" t="inlineStr">
        <is>
          <t xml:space="preserve"> </t>
        </is>
      </c>
    </row>
    <row r="49">
      <c r="A49" s="4" t="inlineStr">
        <is>
          <t>Capital expenditures</t>
        </is>
      </c>
      <c r="B49" s="5" t="n">
        <v>26349</v>
      </c>
      <c r="C49" s="5" t="n">
        <v>32068</v>
      </c>
      <c r="D49" s="5" t="n">
        <v>44513</v>
      </c>
      <c r="E49" s="5" t="n">
        <v>47853</v>
      </c>
      <c r="F49" s="4" t="inlineStr">
        <is>
          <t xml:space="preserve"> </t>
        </is>
      </c>
    </row>
    <row r="50">
      <c r="A50" s="4" t="inlineStr">
        <is>
          <t>Operating Segments | Product and Service, Oth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perating revenues</t>
        </is>
      </c>
      <c r="B52" s="5" t="n">
        <v>0</v>
      </c>
      <c r="C52" s="5" t="n">
        <v>0</v>
      </c>
      <c r="D52" s="5" t="n">
        <v>0</v>
      </c>
      <c r="E52" s="5" t="n">
        <v>0</v>
      </c>
      <c r="F52" s="4" t="inlineStr">
        <is>
          <t xml:space="preserve"> </t>
        </is>
      </c>
    </row>
    <row r="53">
      <c r="A53" s="4" t="inlineStr">
        <is>
          <t>Fuel, purchased supply and direct transmission expense (exclusive of depreciation and depletion shown separately below)</t>
        </is>
      </c>
      <c r="B53" s="5" t="n">
        <v>0</v>
      </c>
      <c r="C53" s="5" t="n">
        <v>0</v>
      </c>
      <c r="D53" s="5" t="n">
        <v>0</v>
      </c>
      <c r="E53" s="5" t="n">
        <v>0</v>
      </c>
      <c r="F53" s="4" t="inlineStr">
        <is>
          <t xml:space="preserve"> </t>
        </is>
      </c>
    </row>
    <row r="54">
      <c r="A54" s="4" t="inlineStr">
        <is>
          <t>Utility margin</t>
        </is>
      </c>
      <c r="B54" s="5" t="n">
        <v>0</v>
      </c>
      <c r="C54" s="5" t="n">
        <v>0</v>
      </c>
      <c r="D54" s="5" t="n">
        <v>0</v>
      </c>
      <c r="E54" s="5" t="n">
        <v>0</v>
      </c>
      <c r="F54" s="4" t="inlineStr">
        <is>
          <t xml:space="preserve"> </t>
        </is>
      </c>
    </row>
    <row r="55">
      <c r="A55" s="4" t="inlineStr">
        <is>
          <t>Operating and maintenance</t>
        </is>
      </c>
      <c r="B55" s="5" t="n">
        <v>0</v>
      </c>
      <c r="C55" s="5" t="n">
        <v>0</v>
      </c>
      <c r="D55" s="5" t="n">
        <v>0</v>
      </c>
      <c r="E55" s="5" t="n">
        <v>0</v>
      </c>
      <c r="F55" s="4" t="inlineStr">
        <is>
          <t xml:space="preserve"> </t>
        </is>
      </c>
    </row>
    <row r="56">
      <c r="A56" s="4" t="inlineStr">
        <is>
          <t>Administrative and general</t>
        </is>
      </c>
      <c r="B56" s="5" t="n">
        <v>166</v>
      </c>
      <c r="C56" s="5" t="n">
        <v>-1</v>
      </c>
      <c r="D56" s="5" t="n">
        <v>2646</v>
      </c>
      <c r="E56" s="5" t="n">
        <v>13</v>
      </c>
      <c r="F56" s="4" t="inlineStr">
        <is>
          <t xml:space="preserve"> </t>
        </is>
      </c>
    </row>
    <row r="57">
      <c r="A57" s="4" t="inlineStr">
        <is>
          <t>Property and other taxes</t>
        </is>
      </c>
      <c r="B57" s="5" t="n">
        <v>-1</v>
      </c>
      <c r="C57" s="5" t="n">
        <v>3</v>
      </c>
      <c r="D57" s="5" t="n">
        <v>1</v>
      </c>
      <c r="E57" s="5" t="n">
        <v>5</v>
      </c>
      <c r="F57" s="4" t="inlineStr">
        <is>
          <t xml:space="preserve"> </t>
        </is>
      </c>
    </row>
    <row r="58">
      <c r="A58" s="4" t="inlineStr">
        <is>
          <t>Depreciation and depletion</t>
        </is>
      </c>
      <c r="B58" s="5" t="n">
        <v>0</v>
      </c>
      <c r="C58" s="5" t="n">
        <v>0</v>
      </c>
      <c r="D58" s="5" t="n">
        <v>0</v>
      </c>
      <c r="E58" s="5" t="n">
        <v>0</v>
      </c>
      <c r="F58" s="4" t="inlineStr">
        <is>
          <t xml:space="preserve"> </t>
        </is>
      </c>
    </row>
    <row r="59">
      <c r="A59" s="4" t="inlineStr">
        <is>
          <t>Operating income (loss)</t>
        </is>
      </c>
      <c r="B59" s="5" t="n">
        <v>-165</v>
      </c>
      <c r="C59" s="5" t="n">
        <v>-2</v>
      </c>
      <c r="D59" s="5" t="n">
        <v>-2647</v>
      </c>
      <c r="E59" s="5" t="n">
        <v>-18</v>
      </c>
      <c r="F59" s="4" t="inlineStr">
        <is>
          <t xml:space="preserve"> </t>
        </is>
      </c>
    </row>
    <row r="60">
      <c r="A60" s="4" t="inlineStr">
        <is>
          <t>Interest expense, net</t>
        </is>
      </c>
      <c r="B60" s="5" t="n">
        <v>-1430</v>
      </c>
      <c r="C60" s="5" t="n">
        <v>-2197</v>
      </c>
      <c r="D60" s="5" t="n">
        <v>-1503</v>
      </c>
      <c r="E60" s="5" t="n">
        <v>-8394</v>
      </c>
      <c r="F60" s="4" t="inlineStr">
        <is>
          <t xml:space="preserve"> </t>
        </is>
      </c>
    </row>
    <row r="61">
      <c r="A61" s="4" t="inlineStr">
        <is>
          <t>Other income, net</t>
        </is>
      </c>
      <c r="B61" s="5" t="n">
        <v>1202</v>
      </c>
      <c r="C61" s="5" t="n">
        <v>-36</v>
      </c>
      <c r="D61" s="5" t="n">
        <v>-994</v>
      </c>
      <c r="E61" s="5" t="n">
        <v>-80</v>
      </c>
      <c r="F61" s="4" t="inlineStr">
        <is>
          <t xml:space="preserve"> </t>
        </is>
      </c>
    </row>
    <row r="62">
      <c r="A62" s="4" t="inlineStr">
        <is>
          <t>Income tax expense</t>
        </is>
      </c>
      <c r="B62" s="5" t="n">
        <v>-656</v>
      </c>
      <c r="C62" s="5" t="n">
        <v>1741</v>
      </c>
      <c r="D62" s="5" t="n">
        <v>-534</v>
      </c>
      <c r="E62" s="5" t="n">
        <v>-2106</v>
      </c>
      <c r="F62" s="4" t="inlineStr">
        <is>
          <t xml:space="preserve"> </t>
        </is>
      </c>
    </row>
    <row r="63">
      <c r="A63" s="4" t="inlineStr">
        <is>
          <t>Net Income</t>
        </is>
      </c>
      <c r="B63" s="5" t="n">
        <v>-1049</v>
      </c>
      <c r="C63" s="5" t="n">
        <v>-494</v>
      </c>
      <c r="D63" s="5" t="n">
        <v>-5678</v>
      </c>
      <c r="E63" s="5" t="n">
        <v>-10598</v>
      </c>
      <c r="F63" s="4" t="inlineStr">
        <is>
          <t xml:space="preserve"> </t>
        </is>
      </c>
    </row>
    <row r="64">
      <c r="A64" s="4" t="inlineStr">
        <is>
          <t>Total assets</t>
        </is>
      </c>
      <c r="B64" s="5" t="n">
        <v>15264</v>
      </c>
      <c r="C64" s="5" t="n">
        <v>9741</v>
      </c>
      <c r="D64" s="5" t="n">
        <v>15264</v>
      </c>
      <c r="E64" s="5" t="n">
        <v>9741</v>
      </c>
      <c r="F64" s="4" t="inlineStr">
        <is>
          <t xml:space="preserve"> </t>
        </is>
      </c>
    </row>
    <row r="65">
      <c r="A65" s="4" t="inlineStr">
        <is>
          <t>Capital expenditures</t>
        </is>
      </c>
      <c r="B65" s="5" t="n">
        <v>0</v>
      </c>
      <c r="C65" s="5" t="n">
        <v>0</v>
      </c>
      <c r="D65" s="5" t="n">
        <v>0</v>
      </c>
      <c r="E65" s="5" t="n">
        <v>0</v>
      </c>
      <c r="F65" s="4" t="inlineStr">
        <is>
          <t xml:space="preserve"> </t>
        </is>
      </c>
    </row>
    <row r="66">
      <c r="A66" s="4" t="inlineStr">
        <is>
          <t>Intersegment Elimination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perating revenues</t>
        </is>
      </c>
      <c r="B68" s="5" t="n">
        <v>0</v>
      </c>
      <c r="C68" s="5" t="n">
        <v>0</v>
      </c>
      <c r="D68" s="5" t="n">
        <v>0</v>
      </c>
      <c r="E68" s="5" t="n">
        <v>0</v>
      </c>
      <c r="F68" s="4" t="inlineStr">
        <is>
          <t xml:space="preserve"> </t>
        </is>
      </c>
    </row>
    <row r="69">
      <c r="A69" s="4" t="inlineStr">
        <is>
          <t>Fuel, purchased supply and direct transmission expense (exclusive of depreciation and depletion shown separately below)</t>
        </is>
      </c>
      <c r="B69" s="5" t="n">
        <v>0</v>
      </c>
      <c r="C69" s="5" t="n">
        <v>0</v>
      </c>
      <c r="D69" s="5" t="n">
        <v>0</v>
      </c>
      <c r="E69" s="5" t="n">
        <v>0</v>
      </c>
      <c r="F69" s="4" t="inlineStr">
        <is>
          <t xml:space="preserve"> </t>
        </is>
      </c>
    </row>
    <row r="70">
      <c r="A70" s="4" t="inlineStr">
        <is>
          <t>Utility margin</t>
        </is>
      </c>
      <c r="B70" s="5" t="n">
        <v>0</v>
      </c>
      <c r="C70" s="5" t="n">
        <v>0</v>
      </c>
      <c r="D70" s="5" t="n">
        <v>0</v>
      </c>
      <c r="E70" s="5" t="n">
        <v>0</v>
      </c>
      <c r="F70" s="4" t="inlineStr">
        <is>
          <t xml:space="preserve"> </t>
        </is>
      </c>
    </row>
    <row r="71">
      <c r="A71" s="4" t="inlineStr">
        <is>
          <t>Operating and maintenance</t>
        </is>
      </c>
      <c r="B71" s="5" t="n">
        <v>0</v>
      </c>
      <c r="C71" s="5" t="n">
        <v>0</v>
      </c>
      <c r="D71" s="5" t="n">
        <v>0</v>
      </c>
      <c r="E71" s="5" t="n">
        <v>0</v>
      </c>
      <c r="F71" s="4" t="inlineStr">
        <is>
          <t xml:space="preserve"> </t>
        </is>
      </c>
    </row>
    <row r="72">
      <c r="A72" s="4" t="inlineStr">
        <is>
          <t>Administrative and general</t>
        </is>
      </c>
      <c r="B72" s="5" t="n">
        <v>0</v>
      </c>
      <c r="C72" s="5" t="n">
        <v>0</v>
      </c>
      <c r="D72" s="5" t="n">
        <v>0</v>
      </c>
      <c r="E72" s="5" t="n">
        <v>0</v>
      </c>
      <c r="F72" s="4" t="inlineStr">
        <is>
          <t xml:space="preserve"> </t>
        </is>
      </c>
    </row>
    <row r="73">
      <c r="A73" s="4" t="inlineStr">
        <is>
          <t>Property and other taxes</t>
        </is>
      </c>
      <c r="B73" s="5" t="n">
        <v>0</v>
      </c>
      <c r="C73" s="5" t="n">
        <v>0</v>
      </c>
      <c r="D73" s="5" t="n">
        <v>0</v>
      </c>
      <c r="E73" s="5" t="n">
        <v>0</v>
      </c>
      <c r="F73" s="4" t="inlineStr">
        <is>
          <t xml:space="preserve"> </t>
        </is>
      </c>
    </row>
    <row r="74">
      <c r="A74" s="4" t="inlineStr">
        <is>
          <t>Depreciation and depletion</t>
        </is>
      </c>
      <c r="B74" s="5" t="n">
        <v>0</v>
      </c>
      <c r="C74" s="5" t="n">
        <v>0</v>
      </c>
      <c r="D74" s="5" t="n">
        <v>0</v>
      </c>
      <c r="E74" s="5" t="n">
        <v>0</v>
      </c>
      <c r="F74" s="4" t="inlineStr">
        <is>
          <t xml:space="preserve"> </t>
        </is>
      </c>
    </row>
    <row r="75">
      <c r="A75" s="4" t="inlineStr">
        <is>
          <t>Operating income (loss)</t>
        </is>
      </c>
      <c r="B75" s="5" t="n">
        <v>0</v>
      </c>
      <c r="C75" s="5" t="n">
        <v>0</v>
      </c>
      <c r="D75" s="5" t="n">
        <v>0</v>
      </c>
      <c r="E75" s="5" t="n">
        <v>0</v>
      </c>
      <c r="F75" s="4" t="inlineStr">
        <is>
          <t xml:space="preserve"> </t>
        </is>
      </c>
    </row>
    <row r="76">
      <c r="A76" s="4" t="inlineStr">
        <is>
          <t>Interest expense, net</t>
        </is>
      </c>
      <c r="B76" s="5" t="n">
        <v>0</v>
      </c>
      <c r="C76" s="5" t="n">
        <v>0</v>
      </c>
      <c r="D76" s="5" t="n">
        <v>0</v>
      </c>
      <c r="E76" s="5" t="n">
        <v>0</v>
      </c>
      <c r="F76" s="4" t="inlineStr">
        <is>
          <t xml:space="preserve"> </t>
        </is>
      </c>
    </row>
    <row r="77">
      <c r="A77" s="4" t="inlineStr">
        <is>
          <t>Other income, net</t>
        </is>
      </c>
      <c r="B77" s="5" t="n">
        <v>0</v>
      </c>
      <c r="C77" s="5" t="n">
        <v>0</v>
      </c>
      <c r="D77" s="5" t="n">
        <v>0</v>
      </c>
      <c r="E77" s="5" t="n">
        <v>0</v>
      </c>
      <c r="F77" s="4" t="inlineStr">
        <is>
          <t xml:space="preserve"> </t>
        </is>
      </c>
    </row>
    <row r="78">
      <c r="A78" s="4" t="inlineStr">
        <is>
          <t>Income tax expense</t>
        </is>
      </c>
      <c r="B78" s="5" t="n">
        <v>0</v>
      </c>
      <c r="C78" s="5" t="n">
        <v>0</v>
      </c>
      <c r="D78" s="5" t="n">
        <v>0</v>
      </c>
      <c r="E78" s="5" t="n">
        <v>0</v>
      </c>
      <c r="F78" s="4" t="inlineStr">
        <is>
          <t xml:space="preserve"> </t>
        </is>
      </c>
    </row>
    <row r="79">
      <c r="A79" s="4" t="inlineStr">
        <is>
          <t>Net Income</t>
        </is>
      </c>
      <c r="B79" s="5" t="n">
        <v>0</v>
      </c>
      <c r="C79" s="5" t="n">
        <v>0</v>
      </c>
      <c r="D79" s="5" t="n">
        <v>0</v>
      </c>
      <c r="E79" s="5" t="n">
        <v>0</v>
      </c>
      <c r="F79" s="4" t="inlineStr">
        <is>
          <t xml:space="preserve"> </t>
        </is>
      </c>
    </row>
    <row r="80">
      <c r="A80" s="4" t="inlineStr">
        <is>
          <t>Total assets</t>
        </is>
      </c>
      <c r="B80" s="5" t="n">
        <v>0</v>
      </c>
      <c r="C80" s="5" t="n">
        <v>0</v>
      </c>
      <c r="D80" s="5" t="n">
        <v>0</v>
      </c>
      <c r="E80" s="5" t="n">
        <v>0</v>
      </c>
      <c r="F80" s="4" t="inlineStr">
        <is>
          <t xml:space="preserve"> </t>
        </is>
      </c>
    </row>
    <row r="81">
      <c r="A81" s="4" t="inlineStr">
        <is>
          <t>Capital expenditures</t>
        </is>
      </c>
      <c r="B81" s="6" t="n">
        <v>0</v>
      </c>
      <c r="C81" s="6" t="n">
        <v>0</v>
      </c>
      <c r="D81" s="6" t="n">
        <v>0</v>
      </c>
      <c r="E81" s="6" t="n">
        <v>0</v>
      </c>
      <c r="F8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327600</v>
      </c>
      <c r="C4" s="6" t="n">
        <v>330600</v>
      </c>
      <c r="D4" s="6" t="n">
        <v>760400</v>
      </c>
      <c r="E4" s="6" t="n">
        <v>836900</v>
      </c>
    </row>
    <row r="5">
      <c r="A5" s="4" t="inlineStr">
        <is>
          <t>Total Revenues</t>
        </is>
      </c>
      <c r="B5" s="5" t="n">
        <v>319929</v>
      </c>
      <c r="C5" s="5" t="n">
        <v>290502</v>
      </c>
      <c r="D5" s="5" t="n">
        <v>795271</v>
      </c>
      <c r="E5" s="5" t="n">
        <v>745044</v>
      </c>
    </row>
    <row r="6">
      <c r="A6" s="4" t="inlineStr">
        <is>
          <t>Residential</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t>
        </is>
      </c>
      <c r="B8" s="5" t="n">
        <v>130000</v>
      </c>
      <c r="C8" s="5" t="n">
        <v>132900</v>
      </c>
      <c r="D8" s="5" t="n">
        <v>339400</v>
      </c>
      <c r="E8" s="5" t="n">
        <v>385600</v>
      </c>
    </row>
    <row r="9">
      <c r="A9" s="4" t="inlineStr">
        <is>
          <t>Residential | Montana</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5" t="n">
        <v>104900</v>
      </c>
      <c r="C11" s="5" t="n">
        <v>101400</v>
      </c>
      <c r="D11" s="5" t="n">
        <v>270900</v>
      </c>
      <c r="E11" s="5" t="n">
        <v>293800</v>
      </c>
    </row>
    <row r="12">
      <c r="A12" s="4" t="inlineStr">
        <is>
          <t>Residential | South Dakota</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t>
        </is>
      </c>
      <c r="B14" s="5" t="n">
        <v>21300</v>
      </c>
      <c r="C14" s="5" t="n">
        <v>24100</v>
      </c>
      <c r="D14" s="5" t="n">
        <v>54200</v>
      </c>
      <c r="E14" s="5" t="n">
        <v>63800</v>
      </c>
    </row>
    <row r="15">
      <c r="A15" s="4" t="inlineStr">
        <is>
          <t>Residential | Nebraska</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 with customer</t>
        </is>
      </c>
      <c r="B17" s="5" t="n">
        <v>3800</v>
      </c>
      <c r="C17" s="5" t="n">
        <v>7400</v>
      </c>
      <c r="D17" s="5" t="n">
        <v>14300</v>
      </c>
      <c r="E17" s="5" t="n">
        <v>28000</v>
      </c>
    </row>
    <row r="18">
      <c r="A18" s="4" t="inlineStr">
        <is>
          <t>Commercial</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t>
        </is>
      </c>
      <c r="B20" s="5" t="n">
        <v>142400</v>
      </c>
      <c r="C20" s="5" t="n">
        <v>147100</v>
      </c>
      <c r="D20" s="5" t="n">
        <v>312300</v>
      </c>
      <c r="E20" s="5" t="n">
        <v>348700</v>
      </c>
    </row>
    <row r="21">
      <c r="A21" s="4" t="inlineStr">
        <is>
          <t>Commercial | Montana</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from contract with customer</t>
        </is>
      </c>
      <c r="B23" s="5" t="n">
        <v>110400</v>
      </c>
      <c r="C23" s="5" t="n">
        <v>111800</v>
      </c>
      <c r="D23" s="5" t="n">
        <v>237000</v>
      </c>
      <c r="E23" s="5" t="n">
        <v>260800</v>
      </c>
    </row>
    <row r="24">
      <c r="A24" s="4" t="inlineStr">
        <is>
          <t>Commercial | South Dakota</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from contract with customer</t>
        </is>
      </c>
      <c r="B26" s="5" t="n">
        <v>30000</v>
      </c>
      <c r="C26" s="5" t="n">
        <v>30600</v>
      </c>
      <c r="D26" s="5" t="n">
        <v>67100</v>
      </c>
      <c r="E26" s="5" t="n">
        <v>70100</v>
      </c>
    </row>
    <row r="27">
      <c r="A27" s="4" t="inlineStr">
        <is>
          <t>Commercial | Nebraska</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from contract with customer</t>
        </is>
      </c>
      <c r="B29" s="5" t="n">
        <v>2000</v>
      </c>
      <c r="C29" s="5" t="n">
        <v>4700</v>
      </c>
      <c r="D29" s="5" t="n">
        <v>8200</v>
      </c>
      <c r="E29" s="5" t="n">
        <v>17800</v>
      </c>
    </row>
    <row r="30">
      <c r="A30" s="4" t="inlineStr">
        <is>
          <t>Industrial</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from contract with customer</t>
        </is>
      </c>
      <c r="B32" s="5" t="n">
        <v>11500</v>
      </c>
      <c r="C32" s="5" t="n">
        <v>11000</v>
      </c>
      <c r="D32" s="5" t="n">
        <v>23600</v>
      </c>
      <c r="E32" s="5" t="n">
        <v>23500</v>
      </c>
    </row>
    <row r="33">
      <c r="A33" s="4" t="inlineStr">
        <is>
          <t>Other, Lighting, Governmental, Irrigation, and Interdepartmental</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 from contract with customer</t>
        </is>
      </c>
      <c r="B35" s="5" t="n">
        <v>8900</v>
      </c>
      <c r="C35" s="5" t="n">
        <v>9000</v>
      </c>
      <c r="D35" s="5" t="n">
        <v>14200</v>
      </c>
      <c r="E35" s="5" t="n">
        <v>14900</v>
      </c>
    </row>
    <row r="36">
      <c r="A36" s="4" t="inlineStr">
        <is>
          <t>Total Customer Revenue</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from contract with customer</t>
        </is>
      </c>
      <c r="B38" s="5" t="n">
        <v>292800</v>
      </c>
      <c r="C38" s="5" t="n">
        <v>300000</v>
      </c>
      <c r="D38" s="5" t="n">
        <v>689500</v>
      </c>
      <c r="E38" s="5" t="n">
        <v>772700</v>
      </c>
    </row>
    <row r="39">
      <c r="A39" s="4" t="inlineStr">
        <is>
          <t>Other Tariff and Contract Based Revenue</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 with customer</t>
        </is>
      </c>
      <c r="B41" s="5" t="n">
        <v>34800</v>
      </c>
      <c r="C41" s="5" t="n">
        <v>30600</v>
      </c>
      <c r="D41" s="5" t="n">
        <v>70900</v>
      </c>
      <c r="E41" s="5" t="n">
        <v>64200</v>
      </c>
    </row>
    <row r="42">
      <c r="A42" s="4" t="inlineStr">
        <is>
          <t>Regulatory amortization</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gulatory amortization</t>
        </is>
      </c>
      <c r="B44" s="5" t="n">
        <v>-7700</v>
      </c>
      <c r="C44" s="5" t="n">
        <v>-40100</v>
      </c>
      <c r="D44" s="5" t="n">
        <v>34900</v>
      </c>
      <c r="E44" s="5" t="n">
        <v>-91900</v>
      </c>
    </row>
    <row r="45">
      <c r="A45" s="4" t="inlineStr">
        <is>
          <t>Total Revenue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319900</v>
      </c>
      <c r="C47" s="5" t="n">
        <v>290500</v>
      </c>
      <c r="D47" s="5" t="n">
        <v>795300</v>
      </c>
      <c r="E47" s="5" t="n">
        <v>745000</v>
      </c>
    </row>
    <row r="48">
      <c r="A48" s="4" t="inlineStr">
        <is>
          <t>Electric Domestic Regulated [Memb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ontract with customer</t>
        </is>
      </c>
      <c r="B50" s="5" t="n">
        <v>271500</v>
      </c>
      <c r="C50" s="5" t="n">
        <v>266000</v>
      </c>
      <c r="D50" s="5" t="n">
        <v>579000</v>
      </c>
      <c r="E50" s="5" t="n">
        <v>587400</v>
      </c>
    </row>
    <row r="51">
      <c r="A51" s="4" t="inlineStr">
        <is>
          <t>Electric Domestic Regulated [Member] | Residential</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 with customer</t>
        </is>
      </c>
      <c r="B53" s="5" t="n">
        <v>101400</v>
      </c>
      <c r="C53" s="5" t="n">
        <v>99500</v>
      </c>
      <c r="D53" s="5" t="n">
        <v>238100</v>
      </c>
      <c r="E53" s="5" t="n">
        <v>244800</v>
      </c>
    </row>
    <row r="54">
      <c r="A54" s="4" t="inlineStr">
        <is>
          <t>Electric Domestic Regulated [Member] | Residential | Montana</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from contract with customer</t>
        </is>
      </c>
      <c r="B56" s="5" t="n">
        <v>86000</v>
      </c>
      <c r="C56" s="5" t="n">
        <v>83800</v>
      </c>
      <c r="D56" s="5" t="n">
        <v>203400</v>
      </c>
      <c r="E56" s="5" t="n">
        <v>209300</v>
      </c>
    </row>
    <row r="57">
      <c r="A57" s="4" t="inlineStr">
        <is>
          <t>Electric Domestic Regulated [Member] | Residential | South Dakota</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 from contract with customer</t>
        </is>
      </c>
      <c r="B59" s="5" t="n">
        <v>15400</v>
      </c>
      <c r="C59" s="5" t="n">
        <v>15700</v>
      </c>
      <c r="D59" s="5" t="n">
        <v>34700</v>
      </c>
      <c r="E59" s="5" t="n">
        <v>35500</v>
      </c>
    </row>
    <row r="60">
      <c r="A60" s="4" t="inlineStr">
        <is>
          <t>Electric Domestic Regulated [Member] | Residential | Nebraska</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 from contract with customer</t>
        </is>
      </c>
      <c r="B62" s="5" t="n">
        <v>0</v>
      </c>
      <c r="C62" s="5" t="n">
        <v>0</v>
      </c>
      <c r="D62" s="5" t="n">
        <v>0</v>
      </c>
      <c r="E62" s="5" t="n">
        <v>0</v>
      </c>
    </row>
    <row r="63">
      <c r="A63" s="4" t="inlineStr">
        <is>
          <t>Electric Domestic Regulated [Member] | Commercial</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 from contract with customer</t>
        </is>
      </c>
      <c r="B65" s="5" t="n">
        <v>126000</v>
      </c>
      <c r="C65" s="5" t="n">
        <v>127000</v>
      </c>
      <c r="D65" s="5" t="n">
        <v>255300</v>
      </c>
      <c r="E65" s="5" t="n">
        <v>264800</v>
      </c>
    </row>
    <row r="66">
      <c r="A66" s="4" t="inlineStr">
        <is>
          <t>Electric Domestic Regulated [Member] | Commercial | Montana</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from contract with customer</t>
        </is>
      </c>
      <c r="B68" s="5" t="n">
        <v>99700</v>
      </c>
      <c r="C68" s="5" t="n">
        <v>101900</v>
      </c>
      <c r="D68" s="5" t="n">
        <v>201200</v>
      </c>
      <c r="E68" s="5" t="n">
        <v>214500</v>
      </c>
    </row>
    <row r="69">
      <c r="A69" s="4" t="inlineStr">
        <is>
          <t>Electric Domestic Regulated [Member] | Commercial | South Dakota</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from contract with customer</t>
        </is>
      </c>
      <c r="B71" s="5" t="n">
        <v>26300</v>
      </c>
      <c r="C71" s="5" t="n">
        <v>25100</v>
      </c>
      <c r="D71" s="5" t="n">
        <v>54100</v>
      </c>
      <c r="E71" s="5" t="n">
        <v>50300</v>
      </c>
    </row>
    <row r="72">
      <c r="A72" s="4" t="inlineStr">
        <is>
          <t>Electric Domestic Regulated [Member] | Commercial | Nebraska</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 from contract with customer</t>
        </is>
      </c>
      <c r="B74" s="5" t="n">
        <v>0</v>
      </c>
      <c r="C74" s="5" t="n">
        <v>0</v>
      </c>
      <c r="D74" s="5" t="n">
        <v>0</v>
      </c>
      <c r="E74" s="5" t="n">
        <v>0</v>
      </c>
    </row>
    <row r="75">
      <c r="A75" s="4" t="inlineStr">
        <is>
          <t>Electric Domestic Regulated [Member] | Industrial</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 from contract with customer</t>
        </is>
      </c>
      <c r="B77" s="5" t="n">
        <v>11300</v>
      </c>
      <c r="C77" s="5" t="n">
        <v>10800</v>
      </c>
      <c r="D77" s="5" t="n">
        <v>23000</v>
      </c>
      <c r="E77" s="5" t="n">
        <v>22600</v>
      </c>
    </row>
    <row r="78">
      <c r="A78" s="4" t="inlineStr">
        <is>
          <t>Electric Domestic Regulated [Member] | Other, Lighting, Governmental, Irrigation, and Interdepartmental</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 from contract with customer</t>
        </is>
      </c>
      <c r="B80" s="5" t="n">
        <v>8600</v>
      </c>
      <c r="C80" s="5" t="n">
        <v>8700</v>
      </c>
      <c r="D80" s="5" t="n">
        <v>13300</v>
      </c>
      <c r="E80" s="5" t="n">
        <v>13900</v>
      </c>
    </row>
    <row r="81">
      <c r="A81" s="4" t="inlineStr">
        <is>
          <t>Electric Domestic Regulated [Member] | Total Customer Revenue</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 from contract with customer</t>
        </is>
      </c>
      <c r="B83" s="5" t="n">
        <v>247300</v>
      </c>
      <c r="C83" s="5" t="n">
        <v>246000</v>
      </c>
      <c r="D83" s="5" t="n">
        <v>529700</v>
      </c>
      <c r="E83" s="5" t="n">
        <v>546100</v>
      </c>
    </row>
    <row r="84">
      <c r="A84" s="4" t="inlineStr">
        <is>
          <t>Electric Domestic Regulated [Member] | Other Tariff and Contract Based Revenue</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 from contract with customer</t>
        </is>
      </c>
      <c r="B86" s="5" t="n">
        <v>24200</v>
      </c>
      <c r="C86" s="5" t="n">
        <v>20000</v>
      </c>
      <c r="D86" s="5" t="n">
        <v>49300</v>
      </c>
      <c r="E86" s="5" t="n">
        <v>41300</v>
      </c>
    </row>
    <row r="87">
      <c r="A87" s="4" t="inlineStr">
        <is>
          <t>Electric Domestic Regulated [Member] | Regulatory amortization</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gulatory amortization</t>
        </is>
      </c>
      <c r="B89" s="5" t="n">
        <v>-11400</v>
      </c>
      <c r="C89" s="5" t="n">
        <v>-36700</v>
      </c>
      <c r="D89" s="5" t="n">
        <v>24300</v>
      </c>
      <c r="E89" s="5" t="n">
        <v>-62800</v>
      </c>
    </row>
    <row r="90">
      <c r="A90" s="4" t="inlineStr">
        <is>
          <t>Electric Domestic Regulated [Member] | Total Revenues</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Total Revenues</t>
        </is>
      </c>
      <c r="B92" s="5" t="n">
        <v>260100</v>
      </c>
      <c r="C92" s="5" t="n">
        <v>229300</v>
      </c>
      <c r="D92" s="5" t="n">
        <v>603300</v>
      </c>
      <c r="E92" s="5" t="n">
        <v>524600</v>
      </c>
    </row>
    <row r="93">
      <c r="A93" s="4" t="inlineStr">
        <is>
          <t>Gas Domestic Regulated [Member]</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 from contract with customer</t>
        </is>
      </c>
      <c r="B95" s="5" t="n">
        <v>56100</v>
      </c>
      <c r="C95" s="5" t="n">
        <v>64600</v>
      </c>
      <c r="D95" s="5" t="n">
        <v>181400</v>
      </c>
      <c r="E95" s="5" t="n">
        <v>249500</v>
      </c>
    </row>
    <row r="96">
      <c r="A96" s="4" t="inlineStr">
        <is>
          <t>Gas Domestic Regulated [Member] | Residential</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 from contract with customer</t>
        </is>
      </c>
      <c r="B98" s="5" t="n">
        <v>28600</v>
      </c>
      <c r="C98" s="5" t="n">
        <v>33400</v>
      </c>
      <c r="D98" s="5" t="n">
        <v>101300</v>
      </c>
      <c r="E98" s="5" t="n">
        <v>140800</v>
      </c>
    </row>
    <row r="99">
      <c r="A99" s="4" t="inlineStr">
        <is>
          <t>Gas Domestic Regulated [Member] | Residential | Montana</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 from contract with customer</t>
        </is>
      </c>
      <c r="B101" s="5" t="n">
        <v>18900</v>
      </c>
      <c r="C101" s="5" t="n">
        <v>17600</v>
      </c>
      <c r="D101" s="5" t="n">
        <v>67500</v>
      </c>
      <c r="E101" s="5" t="n">
        <v>84500</v>
      </c>
    </row>
    <row r="102">
      <c r="A102" s="4" t="inlineStr">
        <is>
          <t>Gas Domestic Regulated [Member] | Residential | South Dakota</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 from contract with customer</t>
        </is>
      </c>
      <c r="B104" s="5" t="n">
        <v>5900</v>
      </c>
      <c r="C104" s="5" t="n">
        <v>8400</v>
      </c>
      <c r="D104" s="5" t="n">
        <v>19500</v>
      </c>
      <c r="E104" s="5" t="n">
        <v>28300</v>
      </c>
    </row>
    <row r="105">
      <c r="A105" s="4" t="inlineStr">
        <is>
          <t>Gas Domestic Regulated [Member] | Residential | Nebraska</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Revenue from contract with customer</t>
        </is>
      </c>
      <c r="B107" s="5" t="n">
        <v>3800</v>
      </c>
      <c r="C107" s="5" t="n">
        <v>7400</v>
      </c>
      <c r="D107" s="5" t="n">
        <v>14300</v>
      </c>
      <c r="E107" s="5" t="n">
        <v>28000</v>
      </c>
    </row>
    <row r="108">
      <c r="A108" s="4" t="inlineStr">
        <is>
          <t>Gas Domestic Regulated [Member] | Commercial</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Revenue from contract with customer</t>
        </is>
      </c>
      <c r="B110" s="5" t="n">
        <v>16400</v>
      </c>
      <c r="C110" s="5" t="n">
        <v>20100</v>
      </c>
      <c r="D110" s="5" t="n">
        <v>57000</v>
      </c>
      <c r="E110" s="5" t="n">
        <v>83900</v>
      </c>
    </row>
    <row r="111">
      <c r="A111" s="4" t="inlineStr">
        <is>
          <t>Gas Domestic Regulated [Member] | Commercial | Montana</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Revenue from contract with customer</t>
        </is>
      </c>
      <c r="B113" s="5" t="n">
        <v>10700</v>
      </c>
      <c r="C113" s="5" t="n">
        <v>9900</v>
      </c>
      <c r="D113" s="5" t="n">
        <v>35800</v>
      </c>
      <c r="E113" s="5" t="n">
        <v>46300</v>
      </c>
    </row>
    <row r="114">
      <c r="A114" s="4" t="inlineStr">
        <is>
          <t>Gas Domestic Regulated [Member] | Commercial | South Dakota</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Revenue from contract with customer</t>
        </is>
      </c>
      <c r="B116" s="5" t="n">
        <v>3700</v>
      </c>
      <c r="C116" s="5" t="n">
        <v>5500</v>
      </c>
      <c r="D116" s="5" t="n">
        <v>13000</v>
      </c>
      <c r="E116" s="5" t="n">
        <v>19800</v>
      </c>
    </row>
    <row r="117">
      <c r="A117" s="4" t="inlineStr">
        <is>
          <t>Gas Domestic Regulated [Member] | Commercial | Nebraska</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Revenue from contract with customer</t>
        </is>
      </c>
      <c r="B119" s="5" t="n">
        <v>2000</v>
      </c>
      <c r="C119" s="5" t="n">
        <v>4700</v>
      </c>
      <c r="D119" s="5" t="n">
        <v>8200</v>
      </c>
      <c r="E119" s="5" t="n">
        <v>17800</v>
      </c>
    </row>
    <row r="120">
      <c r="A120" s="4" t="inlineStr">
        <is>
          <t>Gas Domestic Regulated [Member] | Industrial</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Revenue from contract with customer</t>
        </is>
      </c>
      <c r="B122" s="5" t="n">
        <v>200</v>
      </c>
      <c r="C122" s="5" t="n">
        <v>200</v>
      </c>
      <c r="D122" s="5" t="n">
        <v>600</v>
      </c>
      <c r="E122" s="5" t="n">
        <v>900</v>
      </c>
    </row>
    <row r="123">
      <c r="A123" s="4" t="inlineStr">
        <is>
          <t>Gas Domestic Regulated [Member] | Other, Lighting, Governmental, Irrigation, and Interdepartmental</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Revenue from contract with customer</t>
        </is>
      </c>
      <c r="B125" s="5" t="n">
        <v>300</v>
      </c>
      <c r="C125" s="5" t="n">
        <v>300</v>
      </c>
      <c r="D125" s="5" t="n">
        <v>900</v>
      </c>
      <c r="E125" s="5" t="n">
        <v>1000</v>
      </c>
    </row>
    <row r="126">
      <c r="A126" s="4" t="inlineStr">
        <is>
          <t>Gas Domestic Regulated [Member] | Total Customer Revenue</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Revenue from contract with customer</t>
        </is>
      </c>
      <c r="B128" s="5" t="n">
        <v>45500</v>
      </c>
      <c r="C128" s="5" t="n">
        <v>54000</v>
      </c>
      <c r="D128" s="5" t="n">
        <v>159800</v>
      </c>
      <c r="E128" s="5" t="n">
        <v>226600</v>
      </c>
    </row>
    <row r="129">
      <c r="A129" s="4" t="inlineStr">
        <is>
          <t>Gas Domestic Regulated [Member] | Other Tariff and Contract Based Revenue</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Revenue from contract with customer</t>
        </is>
      </c>
      <c r="B131" s="5" t="n">
        <v>10600</v>
      </c>
      <c r="C131" s="5" t="n">
        <v>10600</v>
      </c>
      <c r="D131" s="5" t="n">
        <v>21600</v>
      </c>
      <c r="E131" s="5" t="n">
        <v>22900</v>
      </c>
    </row>
    <row r="132">
      <c r="A132" s="4" t="inlineStr">
        <is>
          <t>Gas Domestic Regulated [Member] | Regulatory amortization</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Regulatory amortization</t>
        </is>
      </c>
      <c r="B134" s="5" t="n">
        <v>3700</v>
      </c>
      <c r="C134" s="5" t="n">
        <v>-3400</v>
      </c>
      <c r="D134" s="5" t="n">
        <v>10600</v>
      </c>
      <c r="E134" s="5" t="n">
        <v>-29100</v>
      </c>
    </row>
    <row r="135">
      <c r="A135" s="4" t="inlineStr">
        <is>
          <t>Gas Domestic Regulated [Member] | Total Revenues</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Total Revenues</t>
        </is>
      </c>
      <c r="B137" s="6" t="n">
        <v>59800</v>
      </c>
      <c r="C137" s="6" t="n">
        <v>61200</v>
      </c>
      <c r="D137" s="6" t="n">
        <v>192000</v>
      </c>
      <c r="E137" s="6" t="n">
        <v>2204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sic computation</t>
        </is>
      </c>
      <c r="B3" s="5" t="n">
        <v>61288870</v>
      </c>
      <c r="C3" s="5" t="n">
        <v>59804283</v>
      </c>
      <c r="D3" s="5" t="n">
        <v>61277418</v>
      </c>
      <c r="E3" s="5" t="n">
        <v>59790316</v>
      </c>
    </row>
    <row r="4">
      <c r="A4" s="4" t="inlineStr">
        <is>
          <t>Performance share awards(1)</t>
        </is>
      </c>
      <c r="B4" s="5" t="n">
        <v>68478</v>
      </c>
      <c r="C4" s="5" t="n">
        <v>45391</v>
      </c>
      <c r="D4" s="5" t="n">
        <v>56065</v>
      </c>
      <c r="E4" s="5" t="n">
        <v>29200</v>
      </c>
    </row>
    <row r="5">
      <c r="A5" s="4" t="inlineStr">
        <is>
          <t>Diluted computation</t>
        </is>
      </c>
      <c r="B5" s="5" t="n">
        <v>61357348</v>
      </c>
      <c r="C5" s="5" t="n">
        <v>59849674</v>
      </c>
      <c r="D5" s="5" t="n">
        <v>61333483</v>
      </c>
      <c r="E5" s="5" t="n">
        <v>59819516</v>
      </c>
    </row>
    <row r="6">
      <c r="A6" s="4" t="inlineStr">
        <is>
          <t>Antidilutive Securities Excluded from Computation of Earnings Per Share, Amount</t>
        </is>
      </c>
      <c r="B6" s="5" t="n">
        <v>35933</v>
      </c>
      <c r="C6" s="4" t="inlineStr">
        <is>
          <t xml:space="preserve"> </t>
        </is>
      </c>
      <c r="D6" s="4" t="inlineStr">
        <is>
          <t xml:space="preserve"> </t>
        </is>
      </c>
      <c r="E6" s="5" t="n">
        <v>2189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et Periodic Benefit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onents of Net Periodic Benefit Cost (Income) [Abstract]</t>
        </is>
      </c>
      <c r="B3" s="4" t="inlineStr">
        <is>
          <t xml:space="preserve"> </t>
        </is>
      </c>
      <c r="C3" s="4" t="inlineStr">
        <is>
          <t xml:space="preserve"> </t>
        </is>
      </c>
      <c r="D3" s="4" t="inlineStr">
        <is>
          <t xml:space="preserve"> </t>
        </is>
      </c>
      <c r="E3" s="4" t="inlineStr">
        <is>
          <t xml:space="preserve"> </t>
        </is>
      </c>
    </row>
    <row r="4">
      <c r="A4" s="4" t="inlineStr">
        <is>
          <t>Minimum Expected Future Employer Pension Contributions, Remainder of Fiscal Year</t>
        </is>
      </c>
      <c r="B4" s="6" t="n">
        <v>8000</v>
      </c>
      <c r="C4" s="4" t="inlineStr">
        <is>
          <t xml:space="preserve"> </t>
        </is>
      </c>
      <c r="D4" s="6" t="n">
        <v>8000</v>
      </c>
      <c r="E4" s="4" t="inlineStr">
        <is>
          <t xml:space="preserve"> </t>
        </is>
      </c>
    </row>
    <row r="5">
      <c r="A5" s="4" t="inlineStr">
        <is>
          <t>Pension Benefits [Member]</t>
        </is>
      </c>
      <c r="B5" s="4" t="inlineStr">
        <is>
          <t xml:space="preserve"> </t>
        </is>
      </c>
      <c r="C5" s="4" t="inlineStr">
        <is>
          <t xml:space="preserve"> </t>
        </is>
      </c>
      <c r="D5" s="4" t="inlineStr">
        <is>
          <t xml:space="preserve"> </t>
        </is>
      </c>
      <c r="E5" s="4" t="inlineStr">
        <is>
          <t xml:space="preserve"> </t>
        </is>
      </c>
    </row>
    <row r="6">
      <c r="A6" s="3" t="inlineStr">
        <is>
          <t>Components of Net Periodic Benefit Cost (Income) [Abstract]</t>
        </is>
      </c>
      <c r="B6" s="4" t="inlineStr">
        <is>
          <t xml:space="preserve"> </t>
        </is>
      </c>
      <c r="C6" s="4" t="inlineStr">
        <is>
          <t xml:space="preserve"> </t>
        </is>
      </c>
      <c r="D6" s="4" t="inlineStr">
        <is>
          <t xml:space="preserve"> </t>
        </is>
      </c>
      <c r="E6" s="4" t="inlineStr">
        <is>
          <t xml:space="preserve"> </t>
        </is>
      </c>
    </row>
    <row r="7">
      <c r="A7" s="4" t="inlineStr">
        <is>
          <t>Service cost</t>
        </is>
      </c>
      <c r="B7" s="5" t="n">
        <v>1378</v>
      </c>
      <c r="C7" s="6" t="n">
        <v>1422</v>
      </c>
      <c r="D7" s="5" t="n">
        <v>2796</v>
      </c>
      <c r="E7" s="6" t="n">
        <v>2916</v>
      </c>
    </row>
    <row r="8">
      <c r="A8" s="4" t="inlineStr">
        <is>
          <t>Interest cost</t>
        </is>
      </c>
      <c r="B8" s="5" t="n">
        <v>5739</v>
      </c>
      <c r="C8" s="5" t="n">
        <v>6482</v>
      </c>
      <c r="D8" s="5" t="n">
        <v>11472</v>
      </c>
      <c r="E8" s="5" t="n">
        <v>13047</v>
      </c>
    </row>
    <row r="9">
      <c r="A9" s="4" t="inlineStr">
        <is>
          <t>Expected return on plan assets</t>
        </is>
      </c>
      <c r="B9" s="5" t="n">
        <v>-6335</v>
      </c>
      <c r="C9" s="5" t="n">
        <v>-6671</v>
      </c>
      <c r="D9" s="5" t="n">
        <v>-12663</v>
      </c>
      <c r="E9" s="5" t="n">
        <v>-13357</v>
      </c>
    </row>
    <row r="10">
      <c r="A10" s="4" t="inlineStr">
        <is>
          <t>Amortization of prior service credit</t>
        </is>
      </c>
      <c r="B10" s="5" t="n">
        <v>0</v>
      </c>
      <c r="C10" s="5" t="n">
        <v>0</v>
      </c>
      <c r="D10" s="5" t="n">
        <v>0</v>
      </c>
      <c r="E10" s="5" t="n">
        <v>0</v>
      </c>
    </row>
    <row r="11">
      <c r="A11" s="4" t="inlineStr">
        <is>
          <t>Recognized actuarial loss (gain)</t>
        </is>
      </c>
      <c r="B11" s="5" t="n">
        <v>6</v>
      </c>
      <c r="C11" s="5" t="n">
        <v>-3</v>
      </c>
      <c r="D11" s="5" t="n">
        <v>17</v>
      </c>
      <c r="E11" s="5" t="n">
        <v>137</v>
      </c>
    </row>
    <row r="12">
      <c r="A12" s="4" t="inlineStr">
        <is>
          <t>Net periodic benefit cost (credit)</t>
        </is>
      </c>
      <c r="B12" s="5" t="n">
        <v>788</v>
      </c>
      <c r="C12" s="5" t="n">
        <v>1230</v>
      </c>
      <c r="D12" s="5" t="n">
        <v>1622</v>
      </c>
      <c r="E12" s="5" t="n">
        <v>2743</v>
      </c>
    </row>
    <row r="13">
      <c r="A13" s="4" t="inlineStr">
        <is>
          <t>Other Postretirement Benefits [Member]</t>
        </is>
      </c>
      <c r="B13" s="4" t="inlineStr">
        <is>
          <t xml:space="preserve"> </t>
        </is>
      </c>
      <c r="C13" s="4" t="inlineStr">
        <is>
          <t xml:space="preserve"> </t>
        </is>
      </c>
      <c r="D13" s="4" t="inlineStr">
        <is>
          <t xml:space="preserve"> </t>
        </is>
      </c>
      <c r="E13" s="4" t="inlineStr">
        <is>
          <t xml:space="preserve"> </t>
        </is>
      </c>
    </row>
    <row r="14">
      <c r="A14" s="3" t="inlineStr">
        <is>
          <t>Components of Net Periodic Benefit Cost (Income) [Abstract]</t>
        </is>
      </c>
      <c r="B14" s="4" t="inlineStr">
        <is>
          <t xml:space="preserve"> </t>
        </is>
      </c>
      <c r="C14" s="4" t="inlineStr">
        <is>
          <t xml:space="preserve"> </t>
        </is>
      </c>
      <c r="D14" s="4" t="inlineStr">
        <is>
          <t xml:space="preserve"> </t>
        </is>
      </c>
      <c r="E14" s="4" t="inlineStr">
        <is>
          <t xml:space="preserve"> </t>
        </is>
      </c>
    </row>
    <row r="15">
      <c r="A15" s="4" t="inlineStr">
        <is>
          <t>Service cost</t>
        </is>
      </c>
      <c r="B15" s="5" t="n">
        <v>74</v>
      </c>
      <c r="C15" s="5" t="n">
        <v>79</v>
      </c>
      <c r="D15" s="5" t="n">
        <v>154</v>
      </c>
      <c r="E15" s="5" t="n">
        <v>166</v>
      </c>
    </row>
    <row r="16">
      <c r="A16" s="4" t="inlineStr">
        <is>
          <t>Interest cost</t>
        </is>
      </c>
      <c r="B16" s="5" t="n">
        <v>132</v>
      </c>
      <c r="C16" s="5" t="n">
        <v>161</v>
      </c>
      <c r="D16" s="5" t="n">
        <v>279</v>
      </c>
      <c r="E16" s="5" t="n">
        <v>337</v>
      </c>
    </row>
    <row r="17">
      <c r="A17" s="4" t="inlineStr">
        <is>
          <t>Expected return on plan assets</t>
        </is>
      </c>
      <c r="B17" s="5" t="n">
        <v>-321</v>
      </c>
      <c r="C17" s="5" t="n">
        <v>-273</v>
      </c>
      <c r="D17" s="5" t="n">
        <v>-640</v>
      </c>
      <c r="E17" s="5" t="n">
        <v>-548</v>
      </c>
    </row>
    <row r="18">
      <c r="A18" s="4" t="inlineStr">
        <is>
          <t>Amortization of prior service credit</t>
        </is>
      </c>
      <c r="B18" s="5" t="n">
        <v>0</v>
      </c>
      <c r="C18" s="5" t="n">
        <v>29</v>
      </c>
      <c r="D18" s="5" t="n">
        <v>0</v>
      </c>
      <c r="E18" s="5" t="n">
        <v>58</v>
      </c>
    </row>
    <row r="19">
      <c r="A19" s="4" t="inlineStr">
        <is>
          <t>Recognized actuarial loss (gain)</t>
        </is>
      </c>
      <c r="B19" s="5" t="n">
        <v>-25</v>
      </c>
      <c r="C19" s="5" t="n">
        <v>5</v>
      </c>
      <c r="D19" s="5" t="n">
        <v>-37</v>
      </c>
      <c r="E19" s="5" t="n">
        <v>36</v>
      </c>
    </row>
    <row r="20">
      <c r="A20" s="4" t="inlineStr">
        <is>
          <t>Net periodic benefit cost (credit)</t>
        </is>
      </c>
      <c r="B20" s="6" t="n">
        <v>-140</v>
      </c>
      <c r="C20" s="6" t="n">
        <v>1</v>
      </c>
      <c r="D20" s="6" t="n">
        <v>-244</v>
      </c>
      <c r="E20" s="6" t="n">
        <v>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398</v>
      </c>
      <c r="C3" s="6" t="n">
        <v>9164</v>
      </c>
    </row>
    <row r="4">
      <c r="A4" s="4" t="inlineStr">
        <is>
          <t>Restricted cash</t>
        </is>
      </c>
      <c r="B4" s="5" t="n">
        <v>24640</v>
      </c>
      <c r="C4" s="5" t="n">
        <v>16023</v>
      </c>
    </row>
    <row r="5">
      <c r="A5" s="4" t="inlineStr">
        <is>
          <t>Accounts receivable, net</t>
        </is>
      </c>
      <c r="B5" s="5" t="n">
        <v>149500</v>
      </c>
      <c r="C5" s="5" t="n">
        <v>212257</v>
      </c>
    </row>
    <row r="6">
      <c r="A6" s="4" t="inlineStr">
        <is>
          <t>Inventories</t>
        </is>
      </c>
      <c r="B6" s="5" t="n">
        <v>114956</v>
      </c>
      <c r="C6" s="5" t="n">
        <v>114539</v>
      </c>
    </row>
    <row r="7">
      <c r="A7" s="4" t="inlineStr">
        <is>
          <t>Regulatory assets</t>
        </is>
      </c>
      <c r="B7" s="5" t="n">
        <v>42024</v>
      </c>
      <c r="C7" s="5" t="n">
        <v>29626</v>
      </c>
    </row>
    <row r="8">
      <c r="A8" s="4" t="inlineStr">
        <is>
          <t>Prepaid expenses and other</t>
        </is>
      </c>
      <c r="B8" s="5" t="n">
        <v>26527</v>
      </c>
      <c r="C8" s="5" t="n">
        <v>25397</v>
      </c>
    </row>
    <row r="9">
      <c r="A9" s="4" t="inlineStr">
        <is>
          <t xml:space="preserve">      Total current assets </t>
        </is>
      </c>
      <c r="B9" s="5" t="n">
        <v>364045</v>
      </c>
      <c r="C9" s="5" t="n">
        <v>407006</v>
      </c>
    </row>
    <row r="10">
      <c r="A10" s="4" t="inlineStr">
        <is>
          <t>Property, plant, and equipment, net</t>
        </is>
      </c>
      <c r="B10" s="5" t="n">
        <v>6193234</v>
      </c>
      <c r="C10" s="5" t="n">
        <v>6039801</v>
      </c>
    </row>
    <row r="11">
      <c r="A11" s="4" t="inlineStr">
        <is>
          <t>Goodwill</t>
        </is>
      </c>
      <c r="B11" s="5" t="n">
        <v>357586</v>
      </c>
      <c r="C11" s="5" t="n">
        <v>357586</v>
      </c>
    </row>
    <row r="12">
      <c r="A12" s="4" t="inlineStr">
        <is>
          <t>Regulatory assets</t>
        </is>
      </c>
      <c r="B12" s="5" t="n">
        <v>748857</v>
      </c>
      <c r="C12" s="5" t="n">
        <v>743945</v>
      </c>
    </row>
    <row r="13">
      <c r="A13" s="4" t="inlineStr">
        <is>
          <t>Other noncurrent assets</t>
        </is>
      </c>
      <c r="B13" s="5" t="n">
        <v>50097</v>
      </c>
      <c r="C13" s="5" t="n">
        <v>52314</v>
      </c>
    </row>
    <row r="14">
      <c r="A14" s="4" t="inlineStr">
        <is>
          <t xml:space="preserve">      Total Assets </t>
        </is>
      </c>
      <c r="B14" s="5" t="n">
        <v>7713819</v>
      </c>
      <c r="C14" s="5" t="n">
        <v>7600652</v>
      </c>
    </row>
    <row r="15">
      <c r="A15" s="3" t="inlineStr">
        <is>
          <t>Current Liabilities:</t>
        </is>
      </c>
      <c r="B15" s="4" t="inlineStr">
        <is>
          <t xml:space="preserve"> </t>
        </is>
      </c>
      <c r="C15" s="4" t="inlineStr">
        <is>
          <t xml:space="preserve"> </t>
        </is>
      </c>
    </row>
    <row r="16">
      <c r="A16" s="4" t="inlineStr">
        <is>
          <t>Current maturities of finance leases</t>
        </is>
      </c>
      <c r="B16" s="5" t="n">
        <v>3462</v>
      </c>
      <c r="C16" s="5" t="n">
        <v>3338</v>
      </c>
    </row>
    <row r="17">
      <c r="A17" s="4" t="inlineStr">
        <is>
          <t>Current portion of long-term debt</t>
        </is>
      </c>
      <c r="B17" s="5" t="n">
        <v>224926</v>
      </c>
      <c r="C17" s="5" t="n">
        <v>99950</v>
      </c>
    </row>
    <row r="18">
      <c r="A18" s="4" t="inlineStr">
        <is>
          <t>Short-Term Debt</t>
        </is>
      </c>
      <c r="B18" s="5" t="n">
        <v>100000</v>
      </c>
      <c r="C18" s="4" t="inlineStr">
        <is>
          <t xml:space="preserve"> </t>
        </is>
      </c>
    </row>
    <row r="19">
      <c r="A19" s="4" t="inlineStr">
        <is>
          <t>Accounts payable</t>
        </is>
      </c>
      <c r="B19" s="5" t="n">
        <v>91258</v>
      </c>
      <c r="C19" s="5" t="n">
        <v>124340</v>
      </c>
    </row>
    <row r="20">
      <c r="A20" s="4" t="inlineStr">
        <is>
          <t>Accrued expenses and other</t>
        </is>
      </c>
      <c r="B20" s="5" t="n">
        <v>244000</v>
      </c>
      <c r="C20" s="5" t="n">
        <v>246167</v>
      </c>
    </row>
    <row r="21">
      <c r="A21" s="4" t="inlineStr">
        <is>
          <t>Regulatory liabilities</t>
        </is>
      </c>
      <c r="B21" s="5" t="n">
        <v>36164</v>
      </c>
      <c r="C21" s="5" t="n">
        <v>61103</v>
      </c>
    </row>
    <row r="22">
      <c r="A22" s="4" t="inlineStr">
        <is>
          <t xml:space="preserve">      Total current liabilities </t>
        </is>
      </c>
      <c r="B22" s="5" t="n">
        <v>699810</v>
      </c>
      <c r="C22" s="5" t="n">
        <v>534898</v>
      </c>
    </row>
    <row r="23">
      <c r="A23" s="4" t="inlineStr">
        <is>
          <t>Long-term finance leases</t>
        </is>
      </c>
      <c r="B23" s="5" t="n">
        <v>3730</v>
      </c>
      <c r="C23" s="5" t="n">
        <v>5461</v>
      </c>
    </row>
    <row r="24">
      <c r="A24" s="4" t="inlineStr">
        <is>
          <t>Long-term debt</t>
        </is>
      </c>
      <c r="B24" s="5" t="n">
        <v>2569553</v>
      </c>
      <c r="C24" s="5" t="n">
        <v>2684635</v>
      </c>
    </row>
    <row r="25">
      <c r="A25" s="4" t="inlineStr">
        <is>
          <t>Deferred income taxes</t>
        </is>
      </c>
      <c r="B25" s="5" t="n">
        <v>629311</v>
      </c>
      <c r="C25" s="5" t="n">
        <v>600520</v>
      </c>
    </row>
    <row r="26">
      <c r="A26" s="4" t="inlineStr">
        <is>
          <t>Noncurrent regulatory liabilities</t>
        </is>
      </c>
      <c r="B26" s="5" t="n">
        <v>658857</v>
      </c>
      <c r="C26" s="5" t="n">
        <v>657452</v>
      </c>
    </row>
    <row r="27">
      <c r="A27" s="4" t="inlineStr">
        <is>
          <t>Other noncurrent liabilities</t>
        </is>
      </c>
      <c r="B27" s="5" t="n">
        <v>345301</v>
      </c>
      <c r="C27" s="5" t="n">
        <v>332372</v>
      </c>
    </row>
    <row r="28">
      <c r="A28" s="4" t="inlineStr">
        <is>
          <t xml:space="preserve">      Total Liabilities </t>
        </is>
      </c>
      <c r="B28" s="5" t="n">
        <v>4906562</v>
      </c>
      <c r="C28" s="5" t="n">
        <v>4815338</v>
      </c>
    </row>
    <row r="29">
      <c r="A29" s="4" t="inlineStr">
        <is>
          <t>Commitments and Contingencies (Note 10)</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Value, Issued</t>
        </is>
      </c>
      <c r="B31" s="5" t="n">
        <v>648</v>
      </c>
      <c r="C31" s="5" t="n">
        <v>648</v>
      </c>
    </row>
    <row r="32">
      <c r="A32" s="4" t="inlineStr">
        <is>
          <t>Treasury stock at cost</t>
        </is>
      </c>
      <c r="B32" s="5" t="n">
        <v>-97776</v>
      </c>
      <c r="C32" s="5" t="n">
        <v>-97926</v>
      </c>
    </row>
    <row r="33">
      <c r="A33" s="4" t="inlineStr">
        <is>
          <t>Paid-in capital</t>
        </is>
      </c>
      <c r="B33" s="5" t="n">
        <v>2082857</v>
      </c>
      <c r="C33" s="5" t="n">
        <v>2078753</v>
      </c>
    </row>
    <row r="34">
      <c r="A34" s="4" t="inlineStr">
        <is>
          <t>Retained earnings</t>
        </is>
      </c>
      <c r="B34" s="5" t="n">
        <v>828960</v>
      </c>
      <c r="C34" s="5" t="n">
        <v>811495</v>
      </c>
    </row>
    <row r="35">
      <c r="A35" s="4" t="inlineStr">
        <is>
          <t>Accumulated other comprehensive loss</t>
        </is>
      </c>
      <c r="B35" s="5" t="n">
        <v>-7432</v>
      </c>
      <c r="C35" s="5" t="n">
        <v>-7656</v>
      </c>
    </row>
    <row r="36">
      <c r="A36" s="4" t="inlineStr">
        <is>
          <t xml:space="preserve">Total Shareholders' Equity </t>
        </is>
      </c>
      <c r="B36" s="5" t="n">
        <v>2807257</v>
      </c>
      <c r="C36" s="5" t="n">
        <v>2785314</v>
      </c>
    </row>
    <row r="37">
      <c r="A37" s="4" t="inlineStr">
        <is>
          <t>Total Liabilities and Shareholders' Equity</t>
        </is>
      </c>
      <c r="B37" s="6" t="n">
        <v>7713819</v>
      </c>
      <c r="C37" s="6" t="n">
        <v>7600652</v>
      </c>
    </row>
    <row r="38">
      <c r="A38" s="4" t="inlineStr">
        <is>
          <t>Preferred Stock, Shares Issued</t>
        </is>
      </c>
      <c r="B38" s="5" t="n">
        <v>0</v>
      </c>
      <c r="C38" s="4" t="inlineStr">
        <is>
          <t xml:space="preserve"> </t>
        </is>
      </c>
    </row>
    <row r="39">
      <c r="A39" s="4" t="inlineStr">
        <is>
          <t>Common Stock, Par or Stated Value Per Share</t>
        </is>
      </c>
      <c r="B39" s="7" t="n">
        <v>0.01</v>
      </c>
      <c r="C39" s="4" t="inlineStr">
        <is>
          <t xml:space="preserve"> </t>
        </is>
      </c>
    </row>
    <row r="40">
      <c r="A40" s="4" t="inlineStr">
        <is>
          <t>Common Stock, Shares Authorized</t>
        </is>
      </c>
      <c r="B40" s="5" t="n">
        <v>200000000</v>
      </c>
      <c r="C40" s="4" t="inlineStr">
        <is>
          <t xml:space="preserve"> </t>
        </is>
      </c>
    </row>
    <row r="41">
      <c r="A41" s="4" t="inlineStr">
        <is>
          <t>Common Stock, Shares, Issued</t>
        </is>
      </c>
      <c r="B41" s="5" t="n">
        <v>64803261</v>
      </c>
      <c r="C41" s="4" t="inlineStr">
        <is>
          <t xml:space="preserve"> </t>
        </is>
      </c>
    </row>
    <row r="42">
      <c r="A42" s="4" t="inlineStr">
        <is>
          <t>Common Stock, Shares, Outstanding</t>
        </is>
      </c>
      <c r="B42" s="5" t="n">
        <v>61299477</v>
      </c>
      <c r="C42" s="4" t="inlineStr">
        <is>
          <t xml:space="preserve"> </t>
        </is>
      </c>
    </row>
    <row r="43">
      <c r="A43" s="4" t="inlineStr">
        <is>
          <t>Preferred Stock, Par or Stated Value Per Share</t>
        </is>
      </c>
      <c r="B43" s="7" t="n">
        <v>0.01</v>
      </c>
      <c r="C43" s="4" t="inlineStr">
        <is>
          <t xml:space="preserve"> </t>
        </is>
      </c>
    </row>
    <row r="44">
      <c r="A44" s="4" t="inlineStr">
        <is>
          <t>Preferred Stock, Shares Authorized</t>
        </is>
      </c>
      <c r="B44" s="5" t="n">
        <v>50000000</v>
      </c>
      <c r="C44" s="4" t="inlineStr">
        <is>
          <t xml:space="preserve"> </t>
        </is>
      </c>
    </row>
    <row r="45">
      <c r="A45" s="4" t="inlineStr">
        <is>
          <t>Preferred Stock, Shares Outstanding</t>
        </is>
      </c>
      <c r="B45" s="5" t="n">
        <v>0</v>
      </c>
      <c r="C4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Net Cash Provided by (Used in) Operating Activities [Abstract]</t>
        </is>
      </c>
      <c r="B3" s="4" t="inlineStr">
        <is>
          <t xml:space="preserve"> </t>
        </is>
      </c>
      <c r="C3" s="4" t="inlineStr">
        <is>
          <t xml:space="preserve"> </t>
        </is>
      </c>
    </row>
    <row r="4">
      <c r="A4" s="4" t="inlineStr">
        <is>
          <t>Net Income</t>
        </is>
      </c>
      <c r="B4" s="6" t="n">
        <v>96740</v>
      </c>
      <c r="C4" s="6" t="n">
        <v>81654</v>
      </c>
    </row>
    <row r="5">
      <c r="A5" s="3" t="inlineStr">
        <is>
          <t>Items not affecting cash:</t>
        </is>
      </c>
      <c r="B5" s="4" t="inlineStr">
        <is>
          <t xml:space="preserve"> </t>
        </is>
      </c>
      <c r="C5" s="4" t="inlineStr">
        <is>
          <t xml:space="preserve"> </t>
        </is>
      </c>
    </row>
    <row r="6">
      <c r="A6" s="4" t="inlineStr">
        <is>
          <t>Depreciation and depletion</t>
        </is>
      </c>
      <c r="B6" s="5" t="n">
        <v>113676</v>
      </c>
      <c r="C6" s="5" t="n">
        <v>105628</v>
      </c>
    </row>
    <row r="7">
      <c r="A7" s="4" t="inlineStr">
        <is>
          <t>Amortization of debt issuance costs, discount and deferred hedge gain</t>
        </is>
      </c>
      <c r="B7" s="5" t="n">
        <v>2337</v>
      </c>
      <c r="C7" s="5" t="n">
        <v>2636</v>
      </c>
    </row>
    <row r="8">
      <c r="A8" s="4" t="inlineStr">
        <is>
          <t>Stock-based compensation costs</t>
        </is>
      </c>
      <c r="B8" s="5" t="n">
        <v>3797</v>
      </c>
      <c r="C8" s="5" t="n">
        <v>4868</v>
      </c>
    </row>
    <row r="9">
      <c r="A9" s="4" t="inlineStr">
        <is>
          <t>Equity portion of allowance for funds used during construction</t>
        </is>
      </c>
      <c r="B9" s="5" t="n">
        <v>-9397</v>
      </c>
      <c r="C9" s="5" t="n">
        <v>-7812</v>
      </c>
    </row>
    <row r="10">
      <c r="A10" s="4" t="inlineStr">
        <is>
          <t>Loss (gain) on disposition of assets</t>
        </is>
      </c>
      <c r="B10" s="5" t="n">
        <v>21</v>
      </c>
      <c r="C10" s="5" t="n">
        <v>-20</v>
      </c>
    </row>
    <row r="11">
      <c r="A11" s="4" t="inlineStr">
        <is>
          <t>Other Noncash Expense</t>
        </is>
      </c>
      <c r="B11" s="5" t="n">
        <v>4659</v>
      </c>
      <c r="C11" s="5" t="n">
        <v>0</v>
      </c>
    </row>
    <row r="12">
      <c r="A12" s="4" t="inlineStr">
        <is>
          <t>Deferred income taxes</t>
        </is>
      </c>
      <c r="B12" s="5" t="n">
        <v>12953</v>
      </c>
      <c r="C12" s="5" t="n">
        <v>-10005</v>
      </c>
    </row>
    <row r="13">
      <c r="A13" s="3" t="inlineStr">
        <is>
          <t>Changes in current assets and liabilities:</t>
        </is>
      </c>
      <c r="B13" s="4" t="inlineStr">
        <is>
          <t xml:space="preserve"> </t>
        </is>
      </c>
      <c r="C13" s="4" t="inlineStr">
        <is>
          <t xml:space="preserve"> </t>
        </is>
      </c>
    </row>
    <row r="14">
      <c r="A14" s="4" t="inlineStr">
        <is>
          <t>Accounts receivable</t>
        </is>
      </c>
      <c r="B14" s="5" t="n">
        <v>62757</v>
      </c>
      <c r="C14" s="5" t="n">
        <v>97779</v>
      </c>
    </row>
    <row r="15">
      <c r="A15" s="4" t="inlineStr">
        <is>
          <t>Inventories</t>
        </is>
      </c>
      <c r="B15" s="5" t="n">
        <v>-417</v>
      </c>
      <c r="C15" s="5" t="n">
        <v>-218</v>
      </c>
    </row>
    <row r="16">
      <c r="A16" s="4" t="inlineStr">
        <is>
          <t>Other current assets</t>
        </is>
      </c>
      <c r="B16" s="5" t="n">
        <v>-1130</v>
      </c>
      <c r="C16" s="5" t="n">
        <v>2474</v>
      </c>
    </row>
    <row r="17">
      <c r="A17" s="4" t="inlineStr">
        <is>
          <t>Accounts payable</t>
        </is>
      </c>
      <c r="B17" s="5" t="n">
        <v>-20693</v>
      </c>
      <c r="C17" s="5" t="n">
        <v>-63127</v>
      </c>
    </row>
    <row r="18">
      <c r="A18" s="4" t="inlineStr">
        <is>
          <t>Accrued expenses and other</t>
        </is>
      </c>
      <c r="B18" s="5" t="n">
        <v>-2157</v>
      </c>
      <c r="C18" s="5" t="n">
        <v>-3029</v>
      </c>
    </row>
    <row r="19">
      <c r="A19" s="4" t="inlineStr">
        <is>
          <t>Regulatory assets</t>
        </is>
      </c>
      <c r="B19" s="5" t="n">
        <v>-12398</v>
      </c>
      <c r="C19" s="5" t="n">
        <v>83139</v>
      </c>
    </row>
    <row r="20">
      <c r="A20" s="4" t="inlineStr">
        <is>
          <t>Regulatory liabilities</t>
        </is>
      </c>
      <c r="B20" s="5" t="n">
        <v>-24939</v>
      </c>
      <c r="C20" s="5" t="n">
        <v>7299</v>
      </c>
    </row>
    <row r="21">
      <c r="A21" s="4" t="inlineStr">
        <is>
          <t>Other noncurrent assets and liabilities</t>
        </is>
      </c>
      <c r="B21" s="5" t="n">
        <v>-1866</v>
      </c>
      <c r="C21" s="5" t="n">
        <v>-7201</v>
      </c>
    </row>
    <row r="22">
      <c r="A22" s="4" t="inlineStr">
        <is>
          <t>Cash Provided by Operating Activities</t>
        </is>
      </c>
      <c r="B22" s="5" t="n">
        <v>223943</v>
      </c>
      <c r="C22" s="5" t="n">
        <v>294065</v>
      </c>
    </row>
    <row r="23">
      <c r="A23" s="3" t="inlineStr">
        <is>
          <t>Net Cash Provided by (Used in) Investing Activities [Abstract]</t>
        </is>
      </c>
      <c r="B23" s="4" t="inlineStr">
        <is>
          <t xml:space="preserve"> </t>
        </is>
      </c>
      <c r="C23" s="4" t="inlineStr">
        <is>
          <t xml:space="preserve"> </t>
        </is>
      </c>
    </row>
    <row r="24">
      <c r="A24" s="4" t="inlineStr">
        <is>
          <t>Property, plant, and equipment additions</t>
        </is>
      </c>
      <c r="B24" s="5" t="n">
        <v>-247361</v>
      </c>
      <c r="C24" s="5" t="n">
        <v>-263362</v>
      </c>
    </row>
    <row r="25">
      <c r="A25" s="4" t="inlineStr">
        <is>
          <t>Investment in equity securities</t>
        </is>
      </c>
      <c r="B25" s="5" t="n">
        <v>-917</v>
      </c>
      <c r="C25" s="5" t="n">
        <v>-2426</v>
      </c>
    </row>
    <row r="26">
      <c r="A26" s="4" t="inlineStr">
        <is>
          <t>Cash Used in Investing Activities</t>
        </is>
      </c>
      <c r="B26" s="5" t="n">
        <v>-248278</v>
      </c>
      <c r="C26" s="5" t="n">
        <v>-265788</v>
      </c>
    </row>
    <row r="27">
      <c r="A27" s="3" t="inlineStr">
        <is>
          <t>Net Cash Provided by (Used in) Financing Activities [Abstract]</t>
        </is>
      </c>
      <c r="B27" s="4" t="inlineStr">
        <is>
          <t xml:space="preserve"> </t>
        </is>
      </c>
      <c r="C27" s="4" t="inlineStr">
        <is>
          <t xml:space="preserve"> </t>
        </is>
      </c>
    </row>
    <row r="28">
      <c r="A28" s="4" t="inlineStr">
        <is>
          <t>Dividends on common stock</t>
        </is>
      </c>
      <c r="B28" s="5" t="n">
        <v>-79275</v>
      </c>
      <c r="C28" s="5" t="n">
        <v>-76085</v>
      </c>
    </row>
    <row r="29">
      <c r="A29" s="4" t="inlineStr">
        <is>
          <t>Issuance of long-term debt</t>
        </is>
      </c>
      <c r="B29" s="5" t="n">
        <v>215000</v>
      </c>
      <c r="C29" s="5" t="n">
        <v>300000</v>
      </c>
    </row>
    <row r="30">
      <c r="A30" s="4" t="inlineStr">
        <is>
          <t>Proceeds from (Repayments of) Short-Term Debt, Maturing in More than Three Months</t>
        </is>
      </c>
      <c r="B30" s="5" t="n">
        <v>100000</v>
      </c>
      <c r="C30" s="5" t="n">
        <v>0</v>
      </c>
    </row>
    <row r="31">
      <c r="A31" s="4" t="inlineStr">
        <is>
          <t>Repayments of Long-Term Debt</t>
        </is>
      </c>
      <c r="B31" s="5" t="n">
        <v>100000</v>
      </c>
      <c r="C31" s="5" t="n">
        <v>0</v>
      </c>
    </row>
    <row r="32">
      <c r="A32" s="4" t="inlineStr">
        <is>
          <t>Line of credit repayments, net</t>
        </is>
      </c>
      <c r="B32" s="5" t="n">
        <v>-105000</v>
      </c>
      <c r="C32" s="5" t="n">
        <v>-259000</v>
      </c>
    </row>
    <row r="33">
      <c r="A33" s="4" t="inlineStr">
        <is>
          <t>Other financing activities, net</t>
        </is>
      </c>
      <c r="B33" s="5" t="n">
        <v>-539</v>
      </c>
      <c r="C33" s="5" t="n">
        <v>-2437</v>
      </c>
    </row>
    <row r="34">
      <c r="A34" s="4" t="inlineStr">
        <is>
          <t>Cash Provided by (Used in) Financing Activities</t>
        </is>
      </c>
      <c r="B34" s="5" t="n">
        <v>30186</v>
      </c>
      <c r="C34" s="5" t="n">
        <v>-26720</v>
      </c>
    </row>
    <row r="35">
      <c r="A35" s="4" t="inlineStr">
        <is>
          <t>Increase in Cash, Cash Equivalents, and Restricted Cash</t>
        </is>
      </c>
      <c r="B35" s="5" t="n">
        <v>5851</v>
      </c>
      <c r="C35" s="5" t="n">
        <v>1557</v>
      </c>
    </row>
    <row r="36">
      <c r="A36" s="4" t="inlineStr">
        <is>
          <t>Cash, Cash Equivalents, Restricted Cash, and Restricted Cash Equivalents, Beginning Balance</t>
        </is>
      </c>
      <c r="B36" s="5" t="n">
        <v>25187</v>
      </c>
      <c r="C36" s="5" t="n">
        <v>22463</v>
      </c>
    </row>
    <row r="37">
      <c r="A37" s="4" t="inlineStr">
        <is>
          <t>Cash, Cash Equivalents, Restricted Cash, and Restricted Cash Equivalents, Ending Balance</t>
        </is>
      </c>
      <c r="B37" s="5" t="n">
        <v>31038</v>
      </c>
      <c r="C37" s="5" t="n">
        <v>24020</v>
      </c>
    </row>
    <row r="38">
      <c r="A38" s="3" t="inlineStr">
        <is>
          <t>Cash Paid [Abstract]</t>
        </is>
      </c>
      <c r="B38" s="4" t="inlineStr">
        <is>
          <t xml:space="preserve"> </t>
        </is>
      </c>
      <c r="C38" s="4" t="inlineStr">
        <is>
          <t xml:space="preserve"> </t>
        </is>
      </c>
    </row>
    <row r="39">
      <c r="A39" s="4" t="inlineStr">
        <is>
          <t>Income Taxes Paid, Net</t>
        </is>
      </c>
      <c r="B39" s="5" t="n">
        <v>-4669</v>
      </c>
      <c r="C39" s="5" t="n">
        <v>3204</v>
      </c>
    </row>
    <row r="40">
      <c r="A40" s="4" t="inlineStr">
        <is>
          <t>Interest Paid, Excluding Capitalized Interest, Operating Activities</t>
        </is>
      </c>
      <c r="B40" s="5" t="n">
        <v>59995</v>
      </c>
      <c r="C40" s="5" t="n">
        <v>51047</v>
      </c>
    </row>
    <row r="41">
      <c r="A41" s="3" t="inlineStr">
        <is>
          <t>Cash Flow, Noncash Investing and Financing Activities Disclosure [Abstract]</t>
        </is>
      </c>
      <c r="B41" s="4" t="inlineStr">
        <is>
          <t xml:space="preserve"> </t>
        </is>
      </c>
      <c r="C41" s="4" t="inlineStr">
        <is>
          <t xml:space="preserve"> </t>
        </is>
      </c>
    </row>
    <row r="42">
      <c r="A42" s="4" t="inlineStr">
        <is>
          <t>Capital expenditures included in accounts payable</t>
        </is>
      </c>
      <c r="B42" s="5" t="n">
        <v>27144</v>
      </c>
      <c r="C42" s="5" t="n">
        <v>20938</v>
      </c>
    </row>
    <row r="43">
      <c r="A43" s="4" t="inlineStr">
        <is>
          <t>Notes Issued</t>
        </is>
      </c>
      <c r="B43" s="5" t="n">
        <v>0</v>
      </c>
      <c r="C43" s="5" t="n">
        <v>144660</v>
      </c>
    </row>
    <row r="44">
      <c r="A44" s="4" t="inlineStr">
        <is>
          <t>Proceeds from Issuance of Common Stock</t>
        </is>
      </c>
      <c r="B44" s="6" t="n">
        <v>0</v>
      </c>
      <c r="C44" s="6" t="n">
        <v>108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36" customWidth="1" min="5" max="5"/>
    <col width="27" customWidth="1" min="6" max="6"/>
    <col width="46" customWidth="1" min="7" max="7"/>
  </cols>
  <sheetData>
    <row r="1">
      <c r="A1" s="1" t="inlineStr">
        <is>
          <t>CONSOLIDATED STATEMENTS OF SHAREHOLDERS' EQUITY Statement - USD ($) shares in Thousands, $ in Thousands</t>
        </is>
      </c>
      <c r="B1" s="2" t="inlineStr">
        <is>
          <t>Total</t>
        </is>
      </c>
      <c r="C1" s="2" t="inlineStr">
        <is>
          <t>Common Stock [Member]</t>
        </is>
      </c>
      <c r="D1" s="2" t="inlineStr">
        <is>
          <t>Treasury Stock, Common</t>
        </is>
      </c>
      <c r="E1" s="2" t="inlineStr">
        <is>
          <t>Additional Paid-in Capital [Member]</t>
        </is>
      </c>
      <c r="F1" s="2" t="inlineStr">
        <is>
          <t>Retained Earnings [Member]</t>
        </is>
      </c>
      <c r="G1" s="2" t="inlineStr">
        <is>
          <t>Accumulated Other Comprehensive Loss [Member]</t>
        </is>
      </c>
    </row>
    <row r="2">
      <c r="A2" s="4" t="inlineStr">
        <is>
          <t>Balance, shares at Dec. 31, 2022</t>
        </is>
      </c>
      <c r="B2" s="4" t="inlineStr">
        <is>
          <t xml:space="preserve"> </t>
        </is>
      </c>
      <c r="C2" s="5" t="n">
        <v>63278</v>
      </c>
      <c r="D2" s="5" t="n">
        <v>3534</v>
      </c>
      <c r="E2" s="4" t="inlineStr">
        <is>
          <t xml:space="preserve"> </t>
        </is>
      </c>
      <c r="F2" s="4" t="inlineStr">
        <is>
          <t xml:space="preserve"> </t>
        </is>
      </c>
      <c r="G2" s="4" t="inlineStr">
        <is>
          <t xml:space="preserve"> </t>
        </is>
      </c>
    </row>
    <row r="3">
      <c r="A3" s="4" t="inlineStr">
        <is>
          <t>Balance, beginning of period at Dec. 31, 2022</t>
        </is>
      </c>
      <c r="B3" s="6" t="n">
        <v>2665183</v>
      </c>
      <c r="C3" s="6" t="n">
        <v>633</v>
      </c>
      <c r="D3" s="6" t="n">
        <v>-98392</v>
      </c>
      <c r="E3" s="6" t="n">
        <v>1999376</v>
      </c>
      <c r="F3" s="6" t="n">
        <v>771414</v>
      </c>
      <c r="G3" s="6" t="n">
        <v>-78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81654</v>
      </c>
      <c r="C5" s="5" t="n">
        <v>0</v>
      </c>
      <c r="D5" s="5" t="n">
        <v>0</v>
      </c>
      <c r="E5" s="5" t="n">
        <v>0</v>
      </c>
      <c r="F5" s="5" t="n">
        <v>81654</v>
      </c>
      <c r="G5" s="5" t="n">
        <v>0</v>
      </c>
    </row>
    <row r="6">
      <c r="A6" s="4" t="inlineStr">
        <is>
          <t>Foreign currency translation adjustment</t>
        </is>
      </c>
      <c r="B6" s="5" t="n">
        <v>3</v>
      </c>
      <c r="C6" s="5" t="n">
        <v>0</v>
      </c>
      <c r="D6" s="5" t="n">
        <v>0</v>
      </c>
      <c r="E6" s="5" t="n">
        <v>0</v>
      </c>
      <c r="F6" s="5" t="n">
        <v>0</v>
      </c>
      <c r="G6" s="5" t="n">
        <v>-3</v>
      </c>
    </row>
    <row r="7">
      <c r="A7" s="4" t="inlineStr">
        <is>
          <t>Reclassification of net losses on derivative instruments</t>
        </is>
      </c>
      <c r="B7" s="5" t="n">
        <v>226</v>
      </c>
      <c r="C7" s="5" t="n">
        <v>0</v>
      </c>
      <c r="D7" s="5" t="n">
        <v>0</v>
      </c>
      <c r="E7" s="5" t="n">
        <v>0</v>
      </c>
      <c r="F7" s="5" t="n">
        <v>0</v>
      </c>
      <c r="G7" s="5" t="n">
        <v>226</v>
      </c>
    </row>
    <row r="8">
      <c r="A8" s="4" t="inlineStr">
        <is>
          <t>Defined benefit pension plan and postretirement medical liability adjustment</t>
        </is>
      </c>
      <c r="B8" s="5" t="n">
        <v>-334</v>
      </c>
      <c r="C8" s="6" t="n">
        <v>0</v>
      </c>
      <c r="D8" s="6" t="n">
        <v>0</v>
      </c>
      <c r="E8" s="5" t="n">
        <v>0</v>
      </c>
      <c r="F8" s="5" t="n">
        <v>0</v>
      </c>
      <c r="G8" s="5" t="n">
        <v>-334</v>
      </c>
    </row>
    <row r="9">
      <c r="A9" s="4" t="inlineStr">
        <is>
          <t>Stock based compensation, shares</t>
        </is>
      </c>
      <c r="B9" s="4" t="inlineStr">
        <is>
          <t xml:space="preserve"> </t>
        </is>
      </c>
      <c r="C9" s="5" t="n">
        <v>51</v>
      </c>
      <c r="D9" s="5" t="n">
        <v>0</v>
      </c>
      <c r="E9" s="4" t="inlineStr">
        <is>
          <t xml:space="preserve"> </t>
        </is>
      </c>
      <c r="F9" s="4" t="inlineStr">
        <is>
          <t xml:space="preserve"> </t>
        </is>
      </c>
      <c r="G9" s="4" t="inlineStr">
        <is>
          <t xml:space="preserve"> </t>
        </is>
      </c>
    </row>
    <row r="10">
      <c r="A10" s="4" t="inlineStr">
        <is>
          <t>Stock based compensation, value</t>
        </is>
      </c>
      <c r="B10" s="5" t="n">
        <v>4672</v>
      </c>
      <c r="C10" s="6" t="n">
        <v>0</v>
      </c>
      <c r="D10" s="6" t="n">
        <v>0</v>
      </c>
      <c r="E10" s="5" t="n">
        <v>4672</v>
      </c>
      <c r="F10" s="5" t="n">
        <v>0</v>
      </c>
      <c r="G10" s="5" t="n">
        <v>0</v>
      </c>
    </row>
    <row r="11">
      <c r="A11" s="4" t="inlineStr">
        <is>
          <t>Issuance of shares</t>
        </is>
      </c>
      <c r="B11" s="4" t="inlineStr">
        <is>
          <t xml:space="preserve"> </t>
        </is>
      </c>
      <c r="C11" s="5" t="n">
        <v>189</v>
      </c>
      <c r="D11" s="4" t="inlineStr">
        <is>
          <t xml:space="preserve"> </t>
        </is>
      </c>
      <c r="E11" s="4" t="inlineStr">
        <is>
          <t xml:space="preserve"> </t>
        </is>
      </c>
      <c r="F11" s="4" t="inlineStr">
        <is>
          <t xml:space="preserve"> </t>
        </is>
      </c>
      <c r="G11" s="4" t="inlineStr">
        <is>
          <t xml:space="preserve"> </t>
        </is>
      </c>
    </row>
    <row r="12">
      <c r="A12" s="4" t="inlineStr">
        <is>
          <t>Issuance of shares, treasury stock</t>
        </is>
      </c>
      <c r="B12" s="4" t="inlineStr">
        <is>
          <t xml:space="preserve"> </t>
        </is>
      </c>
      <c r="C12" s="4" t="inlineStr">
        <is>
          <t xml:space="preserve"> </t>
        </is>
      </c>
      <c r="D12" s="5" t="n">
        <v>-7</v>
      </c>
      <c r="E12" s="4" t="inlineStr">
        <is>
          <t xml:space="preserve"> </t>
        </is>
      </c>
      <c r="F12" s="4" t="inlineStr">
        <is>
          <t xml:space="preserve"> </t>
        </is>
      </c>
      <c r="G12" s="4" t="inlineStr">
        <is>
          <t xml:space="preserve"> </t>
        </is>
      </c>
    </row>
    <row r="13">
      <c r="A13" s="4" t="inlineStr">
        <is>
          <t>Stock Issued During Period, Value, Treasury Stock Reissued</t>
        </is>
      </c>
      <c r="B13" s="4" t="inlineStr">
        <is>
          <t xml:space="preserve"> </t>
        </is>
      </c>
      <c r="C13" s="4" t="inlineStr">
        <is>
          <t xml:space="preserve"> </t>
        </is>
      </c>
      <c r="D13" s="6" t="n">
        <v>90</v>
      </c>
      <c r="E13" s="4" t="inlineStr">
        <is>
          <t xml:space="preserve"> </t>
        </is>
      </c>
      <c r="F13" s="4" t="inlineStr">
        <is>
          <t xml:space="preserve"> </t>
        </is>
      </c>
      <c r="G13" s="4" t="inlineStr">
        <is>
          <t xml:space="preserve"> </t>
        </is>
      </c>
    </row>
    <row r="14">
      <c r="A14" s="4" t="inlineStr">
        <is>
          <t>Issuance of shares, value</t>
        </is>
      </c>
      <c r="B14" s="5" t="n">
        <v>11411</v>
      </c>
      <c r="C14" s="6" t="n">
        <v>2</v>
      </c>
      <c r="D14" s="4" t="inlineStr">
        <is>
          <t xml:space="preserve"> </t>
        </is>
      </c>
      <c r="E14" s="5" t="n">
        <v>11319</v>
      </c>
      <c r="F14" s="5" t="n">
        <v>0</v>
      </c>
      <c r="G14" s="5" t="n">
        <v>0</v>
      </c>
    </row>
    <row r="15">
      <c r="A15" s="4" t="inlineStr">
        <is>
          <t>Dividends on common stock</t>
        </is>
      </c>
      <c r="B15" s="6" t="n">
        <v>-76085</v>
      </c>
      <c r="C15" s="6" t="n">
        <v>0</v>
      </c>
      <c r="D15" s="6" t="n">
        <v>0</v>
      </c>
      <c r="E15" s="5" t="n">
        <v>0</v>
      </c>
      <c r="F15" s="5" t="n">
        <v>-76085</v>
      </c>
      <c r="G15" s="5" t="n">
        <v>0</v>
      </c>
    </row>
    <row r="16">
      <c r="A16" s="4" t="inlineStr">
        <is>
          <t>Dividends per share</t>
        </is>
      </c>
      <c r="B16" s="7" t="n">
        <v>1.2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shares at Jun. 30, 2023</t>
        </is>
      </c>
      <c r="B17" s="4" t="inlineStr">
        <is>
          <t xml:space="preserve"> </t>
        </is>
      </c>
      <c r="C17" s="5" t="n">
        <v>63518</v>
      </c>
      <c r="D17" s="5" t="n">
        <v>3527</v>
      </c>
      <c r="E17" s="4" t="inlineStr">
        <is>
          <t xml:space="preserve"> </t>
        </is>
      </c>
      <c r="F17" s="4" t="inlineStr">
        <is>
          <t xml:space="preserve"> </t>
        </is>
      </c>
      <c r="G17" s="4" t="inlineStr">
        <is>
          <t xml:space="preserve"> </t>
        </is>
      </c>
    </row>
    <row r="18">
      <c r="A18" s="4" t="inlineStr">
        <is>
          <t>Balance, end of period at Jun. 30, 2023</t>
        </is>
      </c>
      <c r="B18" s="6" t="n">
        <v>2686724</v>
      </c>
      <c r="C18" s="6" t="n">
        <v>635</v>
      </c>
      <c r="D18" s="6" t="n">
        <v>-98302</v>
      </c>
      <c r="E18" s="5" t="n">
        <v>2015367</v>
      </c>
      <c r="F18" s="5" t="n">
        <v>776983</v>
      </c>
      <c r="G18" s="5" t="n">
        <v>-7959</v>
      </c>
    </row>
    <row r="19">
      <c r="A19" s="4" t="inlineStr">
        <is>
          <t>Balance, shares at Mar. 31, 2023</t>
        </is>
      </c>
      <c r="B19" s="4" t="inlineStr">
        <is>
          <t xml:space="preserve"> </t>
        </is>
      </c>
      <c r="C19" s="5" t="n">
        <v>63326</v>
      </c>
      <c r="D19" s="5" t="n">
        <v>3533</v>
      </c>
      <c r="E19" s="4" t="inlineStr">
        <is>
          <t xml:space="preserve"> </t>
        </is>
      </c>
      <c r="F19" s="4" t="inlineStr">
        <is>
          <t xml:space="preserve"> </t>
        </is>
      </c>
      <c r="G19" s="4" t="inlineStr">
        <is>
          <t xml:space="preserve"> </t>
        </is>
      </c>
    </row>
    <row r="20">
      <c r="A20" s="4" t="inlineStr">
        <is>
          <t>Balance, beginning of period at Mar. 31, 2023</t>
        </is>
      </c>
      <c r="B20" s="5" t="n">
        <v>2693000</v>
      </c>
      <c r="C20" s="6" t="n">
        <v>633</v>
      </c>
      <c r="D20" s="6" t="n">
        <v>-98471</v>
      </c>
      <c r="E20" s="5" t="n">
        <v>2002839</v>
      </c>
      <c r="F20" s="5" t="n">
        <v>795903</v>
      </c>
      <c r="G20" s="5" t="n">
        <v>-790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19124</v>
      </c>
      <c r="C22" s="5" t="n">
        <v>0</v>
      </c>
      <c r="D22" s="5" t="n">
        <v>0</v>
      </c>
      <c r="E22" s="5" t="n">
        <v>0</v>
      </c>
      <c r="F22" s="5" t="n">
        <v>19124</v>
      </c>
      <c r="G22" s="5" t="n">
        <v>0</v>
      </c>
    </row>
    <row r="23">
      <c r="A23" s="4" t="inlineStr">
        <is>
          <t>Foreign currency translation adjustment</t>
        </is>
      </c>
      <c r="B23" s="5" t="n">
        <v>1</v>
      </c>
      <c r="C23" s="5" t="n">
        <v>0</v>
      </c>
      <c r="D23" s="5" t="n">
        <v>0</v>
      </c>
      <c r="E23" s="5" t="n">
        <v>0</v>
      </c>
      <c r="F23" s="5" t="n">
        <v>0</v>
      </c>
      <c r="G23" s="5" t="n">
        <v>1</v>
      </c>
    </row>
    <row r="24">
      <c r="A24" s="4" t="inlineStr">
        <is>
          <t>Reclassification of net losses on derivative instruments</t>
        </is>
      </c>
      <c r="B24" s="5" t="n">
        <v>113</v>
      </c>
      <c r="C24" s="5" t="n">
        <v>0</v>
      </c>
      <c r="D24" s="5" t="n">
        <v>0</v>
      </c>
      <c r="E24" s="5" t="n">
        <v>0</v>
      </c>
      <c r="F24" s="5" t="n">
        <v>0</v>
      </c>
      <c r="G24" s="5" t="n">
        <v>113</v>
      </c>
    </row>
    <row r="25">
      <c r="A25" s="4" t="inlineStr">
        <is>
          <t>Defined benefit pension plan and postretirement medical liability adjustment</t>
        </is>
      </c>
      <c r="B25" s="5" t="n">
        <v>-167</v>
      </c>
      <c r="C25" s="6" t="n">
        <v>0</v>
      </c>
      <c r="D25" s="6" t="n">
        <v>0</v>
      </c>
      <c r="E25" s="5" t="n">
        <v>0</v>
      </c>
      <c r="F25" s="5" t="n">
        <v>0</v>
      </c>
      <c r="G25" s="5" t="n">
        <v>-167</v>
      </c>
    </row>
    <row r="26">
      <c r="A26" s="4" t="inlineStr">
        <is>
          <t>Stock based compensation, shares</t>
        </is>
      </c>
      <c r="B26" s="4" t="inlineStr">
        <is>
          <t xml:space="preserve"> </t>
        </is>
      </c>
      <c r="C26" s="5" t="n">
        <v>3</v>
      </c>
      <c r="D26" s="5" t="n">
        <v>0</v>
      </c>
      <c r="E26" s="4" t="inlineStr">
        <is>
          <t xml:space="preserve"> </t>
        </is>
      </c>
      <c r="F26" s="4" t="inlineStr">
        <is>
          <t xml:space="preserve"> </t>
        </is>
      </c>
      <c r="G26" s="4" t="inlineStr">
        <is>
          <t xml:space="preserve"> </t>
        </is>
      </c>
    </row>
    <row r="27">
      <c r="A27" s="4" t="inlineStr">
        <is>
          <t>Stock based compensation, value</t>
        </is>
      </c>
      <c r="B27" s="5" t="n">
        <v>1378</v>
      </c>
      <c r="C27" s="6" t="n">
        <v>0</v>
      </c>
      <c r="D27" s="6" t="n">
        <v>0</v>
      </c>
      <c r="E27" s="5" t="n">
        <v>1378</v>
      </c>
      <c r="F27" s="5" t="n">
        <v>0</v>
      </c>
      <c r="G27" s="5" t="n">
        <v>0</v>
      </c>
    </row>
    <row r="28">
      <c r="A28" s="4" t="inlineStr">
        <is>
          <t>Issuance of shares</t>
        </is>
      </c>
      <c r="B28" s="4" t="inlineStr">
        <is>
          <t xml:space="preserve"> </t>
        </is>
      </c>
      <c r="C28" s="5" t="n">
        <v>189</v>
      </c>
      <c r="D28" s="4" t="inlineStr">
        <is>
          <t xml:space="preserve"> </t>
        </is>
      </c>
      <c r="E28" s="4" t="inlineStr">
        <is>
          <t xml:space="preserve"> </t>
        </is>
      </c>
      <c r="F28" s="4" t="inlineStr">
        <is>
          <t xml:space="preserve"> </t>
        </is>
      </c>
      <c r="G28" s="4" t="inlineStr">
        <is>
          <t xml:space="preserve"> </t>
        </is>
      </c>
    </row>
    <row r="29">
      <c r="A29" s="4" t="inlineStr">
        <is>
          <t>Issuance of shares, treasury stock</t>
        </is>
      </c>
      <c r="B29" s="4" t="inlineStr">
        <is>
          <t xml:space="preserve"> </t>
        </is>
      </c>
      <c r="C29" s="4" t="inlineStr">
        <is>
          <t xml:space="preserve"> </t>
        </is>
      </c>
      <c r="D29" s="5" t="n">
        <v>-6</v>
      </c>
      <c r="E29" s="4" t="inlineStr">
        <is>
          <t xml:space="preserve"> </t>
        </is>
      </c>
      <c r="F29" s="4" t="inlineStr">
        <is>
          <t xml:space="preserve"> </t>
        </is>
      </c>
      <c r="G29" s="4" t="inlineStr">
        <is>
          <t xml:space="preserve"> </t>
        </is>
      </c>
    </row>
    <row r="30">
      <c r="A30" s="4" t="inlineStr">
        <is>
          <t>Stock Issued During Period, Value, Treasury Stock Reissued</t>
        </is>
      </c>
      <c r="B30" s="4" t="inlineStr">
        <is>
          <t xml:space="preserve"> </t>
        </is>
      </c>
      <c r="C30" s="4" t="inlineStr">
        <is>
          <t xml:space="preserve"> </t>
        </is>
      </c>
      <c r="D30" s="6" t="n">
        <v>169</v>
      </c>
      <c r="E30" s="4" t="inlineStr">
        <is>
          <t xml:space="preserve"> </t>
        </is>
      </c>
      <c r="F30" s="4" t="inlineStr">
        <is>
          <t xml:space="preserve"> </t>
        </is>
      </c>
      <c r="G30" s="4" t="inlineStr">
        <is>
          <t xml:space="preserve"> </t>
        </is>
      </c>
    </row>
    <row r="31">
      <c r="A31" s="4" t="inlineStr">
        <is>
          <t>Issuance of shares, value</t>
        </is>
      </c>
      <c r="B31" s="5" t="n">
        <v>11321</v>
      </c>
      <c r="C31" s="6" t="n">
        <v>2</v>
      </c>
      <c r="D31" s="4" t="inlineStr">
        <is>
          <t xml:space="preserve"> </t>
        </is>
      </c>
      <c r="E31" s="5" t="n">
        <v>11150</v>
      </c>
      <c r="F31" s="5" t="n">
        <v>0</v>
      </c>
      <c r="G31" s="5" t="n">
        <v>0</v>
      </c>
    </row>
    <row r="32">
      <c r="A32" s="4" t="inlineStr">
        <is>
          <t>Dividends on common stock</t>
        </is>
      </c>
      <c r="B32" s="6" t="n">
        <v>-38044</v>
      </c>
      <c r="C32" s="6" t="n">
        <v>0</v>
      </c>
      <c r="D32" s="6" t="n">
        <v>0</v>
      </c>
      <c r="E32" s="5" t="n">
        <v>0</v>
      </c>
      <c r="F32" s="5" t="n">
        <v>-38044</v>
      </c>
      <c r="G32" s="5" t="n">
        <v>0</v>
      </c>
    </row>
    <row r="33">
      <c r="A33" s="4" t="inlineStr">
        <is>
          <t>Dividends per share</t>
        </is>
      </c>
      <c r="B33" s="9" t="n">
        <v>0.6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shares at Jun. 30, 2023</t>
        </is>
      </c>
      <c r="B34" s="4" t="inlineStr">
        <is>
          <t xml:space="preserve"> </t>
        </is>
      </c>
      <c r="C34" s="5" t="n">
        <v>63518</v>
      </c>
      <c r="D34" s="5" t="n">
        <v>3527</v>
      </c>
      <c r="E34" s="4" t="inlineStr">
        <is>
          <t xml:space="preserve"> </t>
        </is>
      </c>
      <c r="F34" s="4" t="inlineStr">
        <is>
          <t xml:space="preserve"> </t>
        </is>
      </c>
      <c r="G34" s="4" t="inlineStr">
        <is>
          <t xml:space="preserve"> </t>
        </is>
      </c>
    </row>
    <row r="35">
      <c r="A35" s="4" t="inlineStr">
        <is>
          <t>Balance, end of period at Jun. 30, 2023</t>
        </is>
      </c>
      <c r="B35" s="6" t="n">
        <v>2686724</v>
      </c>
      <c r="C35" s="6" t="n">
        <v>635</v>
      </c>
      <c r="D35" s="6" t="n">
        <v>-98302</v>
      </c>
      <c r="E35" s="5" t="n">
        <v>2015367</v>
      </c>
      <c r="F35" s="5" t="n">
        <v>776983</v>
      </c>
      <c r="G35" s="5" t="n">
        <v>-7959</v>
      </c>
    </row>
    <row r="36">
      <c r="A36" s="4" t="inlineStr">
        <is>
          <t>Balance, shares at Dec. 31, 2023</t>
        </is>
      </c>
      <c r="B36" s="4" t="inlineStr">
        <is>
          <t xml:space="preserve"> </t>
        </is>
      </c>
      <c r="C36" s="5" t="n">
        <v>64762</v>
      </c>
      <c r="D36" s="5" t="n">
        <v>3513</v>
      </c>
      <c r="E36" s="4" t="inlineStr">
        <is>
          <t xml:space="preserve"> </t>
        </is>
      </c>
      <c r="F36" s="4" t="inlineStr">
        <is>
          <t xml:space="preserve"> </t>
        </is>
      </c>
      <c r="G36" s="4" t="inlineStr">
        <is>
          <t xml:space="preserve"> </t>
        </is>
      </c>
    </row>
    <row r="37">
      <c r="A37" s="4" t="inlineStr">
        <is>
          <t>Balance, beginning of period at Dec. 31, 2023</t>
        </is>
      </c>
      <c r="B37" s="5" t="n">
        <v>2785314</v>
      </c>
      <c r="C37" s="6" t="n">
        <v>648</v>
      </c>
      <c r="D37" s="6" t="n">
        <v>-97926</v>
      </c>
      <c r="E37" s="5" t="n">
        <v>2078753</v>
      </c>
      <c r="F37" s="5" t="n">
        <v>811495</v>
      </c>
      <c r="G37" s="5" t="n">
        <v>-7656</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5" t="n">
        <v>96740</v>
      </c>
      <c r="C39" s="5" t="n">
        <v>0</v>
      </c>
      <c r="D39" s="5" t="n">
        <v>0</v>
      </c>
      <c r="E39" s="5" t="n">
        <v>0</v>
      </c>
      <c r="F39" s="5" t="n">
        <v>96740</v>
      </c>
      <c r="G39" s="5" t="n">
        <v>0</v>
      </c>
    </row>
    <row r="40">
      <c r="A40" s="4" t="inlineStr">
        <is>
          <t>Foreign currency translation adjustment</t>
        </is>
      </c>
      <c r="B40" s="5" t="n">
        <v>2</v>
      </c>
      <c r="C40" s="5" t="n">
        <v>0</v>
      </c>
      <c r="D40" s="5" t="n">
        <v>0</v>
      </c>
      <c r="E40" s="5" t="n">
        <v>0</v>
      </c>
      <c r="F40" s="5" t="n">
        <v>0</v>
      </c>
      <c r="G40" s="5" t="n">
        <v>2</v>
      </c>
    </row>
    <row r="41">
      <c r="A41" s="4" t="inlineStr">
        <is>
          <t>Reclassification of net losses on derivative instruments</t>
        </is>
      </c>
      <c r="B41" s="5" t="n">
        <v>226</v>
      </c>
      <c r="C41" s="5" t="n">
        <v>0</v>
      </c>
      <c r="D41" s="5" t="n">
        <v>0</v>
      </c>
      <c r="E41" s="5" t="n">
        <v>0</v>
      </c>
      <c r="F41" s="5" t="n">
        <v>0</v>
      </c>
      <c r="G41" s="5" t="n">
        <v>226</v>
      </c>
    </row>
    <row r="42">
      <c r="A42" s="4" t="inlineStr">
        <is>
          <t>Defined benefit pension plan and postretirement medical liability adjustment</t>
        </is>
      </c>
      <c r="B42" s="5" t="n">
        <v>0</v>
      </c>
      <c r="C42" s="6" t="n">
        <v>0</v>
      </c>
      <c r="D42" s="6" t="n">
        <v>0</v>
      </c>
      <c r="E42" s="5" t="n">
        <v>0</v>
      </c>
      <c r="F42" s="5" t="n">
        <v>0</v>
      </c>
      <c r="G42" s="5" t="n">
        <v>0</v>
      </c>
    </row>
    <row r="43">
      <c r="A43" s="4" t="inlineStr">
        <is>
          <t>Stock based compensation, shares</t>
        </is>
      </c>
      <c r="B43" s="4" t="inlineStr">
        <is>
          <t xml:space="preserve"> </t>
        </is>
      </c>
      <c r="C43" s="5" t="n">
        <v>41</v>
      </c>
      <c r="D43" s="5" t="n">
        <v>0</v>
      </c>
      <c r="E43" s="4" t="inlineStr">
        <is>
          <t xml:space="preserve"> </t>
        </is>
      </c>
      <c r="F43" s="4" t="inlineStr">
        <is>
          <t xml:space="preserve"> </t>
        </is>
      </c>
      <c r="G43" s="4" t="inlineStr">
        <is>
          <t xml:space="preserve"> </t>
        </is>
      </c>
    </row>
    <row r="44">
      <c r="A44" s="4" t="inlineStr">
        <is>
          <t>Stock based compensation, value</t>
        </is>
      </c>
      <c r="B44" s="5" t="n">
        <v>3499</v>
      </c>
      <c r="C44" s="6" t="n">
        <v>0</v>
      </c>
      <c r="D44" s="6" t="n">
        <v>-272</v>
      </c>
      <c r="E44" s="5" t="n">
        <v>3771</v>
      </c>
      <c r="F44" s="5" t="n">
        <v>0</v>
      </c>
      <c r="G44" s="5" t="n">
        <v>0</v>
      </c>
    </row>
    <row r="45">
      <c r="A45" s="4" t="inlineStr">
        <is>
          <t>Issuance of shares</t>
        </is>
      </c>
      <c r="B45" s="4" t="inlineStr">
        <is>
          <t xml:space="preserve"> </t>
        </is>
      </c>
      <c r="C45" s="5" t="n">
        <v>0</v>
      </c>
      <c r="D45" s="4" t="inlineStr">
        <is>
          <t xml:space="preserve"> </t>
        </is>
      </c>
      <c r="E45" s="4" t="inlineStr">
        <is>
          <t xml:space="preserve"> </t>
        </is>
      </c>
      <c r="F45" s="4" t="inlineStr">
        <is>
          <t xml:space="preserve"> </t>
        </is>
      </c>
      <c r="G45" s="4" t="inlineStr">
        <is>
          <t xml:space="preserve"> </t>
        </is>
      </c>
    </row>
    <row r="46">
      <c r="A46" s="4" t="inlineStr">
        <is>
          <t>Issuance of shares, treasury stock</t>
        </is>
      </c>
      <c r="B46" s="4" t="inlineStr">
        <is>
          <t xml:space="preserve"> </t>
        </is>
      </c>
      <c r="C46" s="4" t="inlineStr">
        <is>
          <t xml:space="preserve"> </t>
        </is>
      </c>
      <c r="D46" s="5" t="n">
        <v>-9</v>
      </c>
      <c r="E46" s="4" t="inlineStr">
        <is>
          <t xml:space="preserve"> </t>
        </is>
      </c>
      <c r="F46" s="4" t="inlineStr">
        <is>
          <t xml:space="preserve"> </t>
        </is>
      </c>
      <c r="G46" s="4" t="inlineStr">
        <is>
          <t xml:space="preserve"> </t>
        </is>
      </c>
    </row>
    <row r="47">
      <c r="A47" s="4" t="inlineStr">
        <is>
          <t>Stock Issued During Period, Value, Treasury Stock Reissued</t>
        </is>
      </c>
      <c r="B47" s="4" t="inlineStr">
        <is>
          <t xml:space="preserve"> </t>
        </is>
      </c>
      <c r="C47" s="4" t="inlineStr">
        <is>
          <t xml:space="preserve"> </t>
        </is>
      </c>
      <c r="D47" s="6" t="n">
        <v>422</v>
      </c>
      <c r="E47" s="4" t="inlineStr">
        <is>
          <t xml:space="preserve"> </t>
        </is>
      </c>
      <c r="F47" s="4" t="inlineStr">
        <is>
          <t xml:space="preserve"> </t>
        </is>
      </c>
      <c r="G47" s="4" t="inlineStr">
        <is>
          <t xml:space="preserve"> </t>
        </is>
      </c>
    </row>
    <row r="48">
      <c r="A48" s="4" t="inlineStr">
        <is>
          <t>Issuance of shares, value</t>
        </is>
      </c>
      <c r="B48" s="5" t="n">
        <v>755</v>
      </c>
      <c r="C48" s="6" t="n">
        <v>0</v>
      </c>
      <c r="D48" s="4" t="inlineStr">
        <is>
          <t xml:space="preserve"> </t>
        </is>
      </c>
      <c r="E48" s="5" t="n">
        <v>333</v>
      </c>
      <c r="F48" s="5" t="n">
        <v>0</v>
      </c>
      <c r="G48" s="5" t="n">
        <v>0</v>
      </c>
    </row>
    <row r="49">
      <c r="A49" s="4" t="inlineStr">
        <is>
          <t>Dividends on common stock</t>
        </is>
      </c>
      <c r="B49" s="6" t="n">
        <v>-79275</v>
      </c>
      <c r="C49" s="6" t="n">
        <v>0</v>
      </c>
      <c r="D49" s="6" t="n">
        <v>0</v>
      </c>
      <c r="E49" s="5" t="n">
        <v>0</v>
      </c>
      <c r="F49" s="5" t="n">
        <v>-79275</v>
      </c>
      <c r="G49" s="5" t="n">
        <v>0</v>
      </c>
    </row>
    <row r="50">
      <c r="A50" s="4" t="inlineStr">
        <is>
          <t>Dividends per share</t>
        </is>
      </c>
      <c r="B50" s="7" t="n">
        <v>1.3</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 shares at Jun. 30, 2024</t>
        </is>
      </c>
      <c r="B51" s="4" t="inlineStr">
        <is>
          <t xml:space="preserve"> </t>
        </is>
      </c>
      <c r="C51" s="5" t="n">
        <v>64803</v>
      </c>
      <c r="D51" s="5" t="n">
        <v>3504</v>
      </c>
      <c r="E51" s="4" t="inlineStr">
        <is>
          <t xml:space="preserve"> </t>
        </is>
      </c>
      <c r="F51" s="4" t="inlineStr">
        <is>
          <t xml:space="preserve"> </t>
        </is>
      </c>
      <c r="G51" s="4" t="inlineStr">
        <is>
          <t xml:space="preserve"> </t>
        </is>
      </c>
    </row>
    <row r="52">
      <c r="A52" s="4" t="inlineStr">
        <is>
          <t>Balance, end of period at Jun. 30, 2024</t>
        </is>
      </c>
      <c r="B52" s="6" t="n">
        <v>2807257</v>
      </c>
      <c r="C52" s="6" t="n">
        <v>648</v>
      </c>
      <c r="D52" s="6" t="n">
        <v>-97776</v>
      </c>
      <c r="E52" s="5" t="n">
        <v>2082857</v>
      </c>
      <c r="F52" s="5" t="n">
        <v>828960</v>
      </c>
      <c r="G52" s="5" t="n">
        <v>-7432</v>
      </c>
    </row>
    <row r="53">
      <c r="A53" s="4" t="inlineStr">
        <is>
          <t>Balance, shares at Mar. 31, 2024</t>
        </is>
      </c>
      <c r="B53" s="4" t="inlineStr">
        <is>
          <t xml:space="preserve"> </t>
        </is>
      </c>
      <c r="C53" s="5" t="n">
        <v>64798</v>
      </c>
      <c r="D53" s="5" t="n">
        <v>3515</v>
      </c>
      <c r="E53" s="4" t="inlineStr">
        <is>
          <t xml:space="preserve"> </t>
        </is>
      </c>
      <c r="F53" s="4" t="inlineStr">
        <is>
          <t xml:space="preserve"> </t>
        </is>
      </c>
      <c r="G53" s="4" t="inlineStr">
        <is>
          <t xml:space="preserve"> </t>
        </is>
      </c>
    </row>
    <row r="54">
      <c r="A54" s="4" t="inlineStr">
        <is>
          <t>Balance, beginning of period at Mar. 31, 2024</t>
        </is>
      </c>
      <c r="B54" s="5" t="n">
        <v>2813018</v>
      </c>
      <c r="C54" s="6" t="n">
        <v>648</v>
      </c>
      <c r="D54" s="6" t="n">
        <v>-97990</v>
      </c>
      <c r="E54" s="5" t="n">
        <v>2080953</v>
      </c>
      <c r="F54" s="5" t="n">
        <v>836951</v>
      </c>
      <c r="G54" s="5" t="n">
        <v>-7544</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t>
        </is>
      </c>
      <c r="B56" s="5" t="n">
        <v>31654</v>
      </c>
      <c r="C56" s="5" t="n">
        <v>0</v>
      </c>
      <c r="D56" s="5" t="n">
        <v>0</v>
      </c>
      <c r="E56" s="5" t="n">
        <v>0</v>
      </c>
      <c r="F56" s="5" t="n">
        <v>31654</v>
      </c>
      <c r="G56" s="5" t="n">
        <v>0</v>
      </c>
    </row>
    <row r="57">
      <c r="A57" s="4" t="inlineStr">
        <is>
          <t>Foreign currency translation adjustment</t>
        </is>
      </c>
      <c r="B57" s="5" t="n">
        <v>1</v>
      </c>
      <c r="C57" s="5" t="n">
        <v>0</v>
      </c>
      <c r="D57" s="5" t="n">
        <v>0</v>
      </c>
      <c r="E57" s="5" t="n">
        <v>0</v>
      </c>
      <c r="F57" s="5" t="n">
        <v>0</v>
      </c>
      <c r="G57" s="5" t="n">
        <v>1</v>
      </c>
    </row>
    <row r="58">
      <c r="A58" s="4" t="inlineStr">
        <is>
          <t>Reclassification of net losses on derivative instruments</t>
        </is>
      </c>
      <c r="B58" s="5" t="n">
        <v>113</v>
      </c>
      <c r="C58" s="6" t="n">
        <v>0</v>
      </c>
      <c r="D58" s="6" t="n">
        <v>0</v>
      </c>
      <c r="E58" s="5" t="n">
        <v>0</v>
      </c>
      <c r="F58" s="5" t="n">
        <v>0</v>
      </c>
      <c r="G58" s="5" t="n">
        <v>113</v>
      </c>
    </row>
    <row r="59">
      <c r="A59" s="4" t="inlineStr">
        <is>
          <t>Defined benefit pension plan and postretirement medical liability adjustment</t>
        </is>
      </c>
      <c r="B59" s="5" t="n">
        <v>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 based compensation, shares</t>
        </is>
      </c>
      <c r="B60" s="4" t="inlineStr">
        <is>
          <t xml:space="preserve"> </t>
        </is>
      </c>
      <c r="C60" s="5" t="n">
        <v>5</v>
      </c>
      <c r="D60" s="5" t="n">
        <v>0</v>
      </c>
      <c r="E60" s="4" t="inlineStr">
        <is>
          <t xml:space="preserve"> </t>
        </is>
      </c>
      <c r="F60" s="4" t="inlineStr">
        <is>
          <t xml:space="preserve"> </t>
        </is>
      </c>
      <c r="G60" s="4" t="inlineStr">
        <is>
          <t xml:space="preserve"> </t>
        </is>
      </c>
    </row>
    <row r="61">
      <c r="A61" s="4" t="inlineStr">
        <is>
          <t>Stock based compensation, value</t>
        </is>
      </c>
      <c r="B61" s="5" t="n">
        <v>1732</v>
      </c>
      <c r="C61" s="6" t="n">
        <v>0</v>
      </c>
      <c r="D61" s="6" t="n">
        <v>0</v>
      </c>
      <c r="E61" s="5" t="n">
        <v>1732</v>
      </c>
      <c r="F61" s="5" t="n">
        <v>0</v>
      </c>
      <c r="G61" s="5" t="n">
        <v>0</v>
      </c>
    </row>
    <row r="62">
      <c r="A62" s="4" t="inlineStr">
        <is>
          <t>Issuance of shares</t>
        </is>
      </c>
      <c r="B62" s="4" t="inlineStr">
        <is>
          <t xml:space="preserve"> </t>
        </is>
      </c>
      <c r="C62" s="5" t="n">
        <v>0</v>
      </c>
      <c r="D62" s="4" t="inlineStr">
        <is>
          <t xml:space="preserve"> </t>
        </is>
      </c>
      <c r="E62" s="4" t="inlineStr">
        <is>
          <t xml:space="preserve"> </t>
        </is>
      </c>
      <c r="F62" s="4" t="inlineStr">
        <is>
          <t xml:space="preserve"> </t>
        </is>
      </c>
      <c r="G62" s="4" t="inlineStr">
        <is>
          <t xml:space="preserve"> </t>
        </is>
      </c>
    </row>
    <row r="63">
      <c r="A63" s="4" t="inlineStr">
        <is>
          <t>Issuance of shares, treasury stock</t>
        </is>
      </c>
      <c r="B63" s="4" t="inlineStr">
        <is>
          <t xml:space="preserve"> </t>
        </is>
      </c>
      <c r="C63" s="4" t="inlineStr">
        <is>
          <t xml:space="preserve"> </t>
        </is>
      </c>
      <c r="D63" s="5" t="n">
        <v>-11</v>
      </c>
      <c r="E63" s="4" t="inlineStr">
        <is>
          <t xml:space="preserve"> </t>
        </is>
      </c>
      <c r="F63" s="4" t="inlineStr">
        <is>
          <t xml:space="preserve"> </t>
        </is>
      </c>
      <c r="G63" s="4" t="inlineStr">
        <is>
          <t xml:space="preserve"> </t>
        </is>
      </c>
    </row>
    <row r="64">
      <c r="A64" s="4" t="inlineStr">
        <is>
          <t>Stock Issued During Period, Value, Treasury Stock Reissued</t>
        </is>
      </c>
      <c r="B64" s="4" t="inlineStr">
        <is>
          <t xml:space="preserve"> </t>
        </is>
      </c>
      <c r="C64" s="4" t="inlineStr">
        <is>
          <t xml:space="preserve"> </t>
        </is>
      </c>
      <c r="D64" s="6" t="n">
        <v>214</v>
      </c>
      <c r="E64" s="4" t="inlineStr">
        <is>
          <t xml:space="preserve"> </t>
        </is>
      </c>
      <c r="F64" s="4" t="inlineStr">
        <is>
          <t xml:space="preserve"> </t>
        </is>
      </c>
      <c r="G64" s="4" t="inlineStr">
        <is>
          <t xml:space="preserve"> </t>
        </is>
      </c>
    </row>
    <row r="65">
      <c r="A65" s="4" t="inlineStr">
        <is>
          <t>Issuance of shares, value</t>
        </is>
      </c>
      <c r="B65" s="5" t="n">
        <v>386</v>
      </c>
      <c r="C65" s="6" t="n">
        <v>0</v>
      </c>
      <c r="D65" s="4" t="inlineStr">
        <is>
          <t xml:space="preserve"> </t>
        </is>
      </c>
      <c r="E65" s="5" t="n">
        <v>172</v>
      </c>
      <c r="F65" s="5" t="n">
        <v>0</v>
      </c>
      <c r="G65" s="5" t="n">
        <v>0</v>
      </c>
    </row>
    <row r="66">
      <c r="A66" s="4" t="inlineStr">
        <is>
          <t>Dividends on common stock</t>
        </is>
      </c>
      <c r="B66" s="6" t="n">
        <v>-39645</v>
      </c>
      <c r="C66" s="6" t="n">
        <v>0</v>
      </c>
      <c r="D66" s="6" t="n">
        <v>0</v>
      </c>
      <c r="E66" s="5" t="n">
        <v>0</v>
      </c>
      <c r="F66" s="5" t="n">
        <v>-39645</v>
      </c>
      <c r="G66" s="5" t="n">
        <v>0</v>
      </c>
    </row>
    <row r="67">
      <c r="A67" s="4" t="inlineStr">
        <is>
          <t>Dividends per share</t>
        </is>
      </c>
      <c r="B67" s="9" t="n">
        <v>0.6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lance, shares at Jun. 30, 2024</t>
        </is>
      </c>
      <c r="B68" s="4" t="inlineStr">
        <is>
          <t xml:space="preserve"> </t>
        </is>
      </c>
      <c r="C68" s="5" t="n">
        <v>64803</v>
      </c>
      <c r="D68" s="5" t="n">
        <v>3504</v>
      </c>
      <c r="E68" s="4" t="inlineStr">
        <is>
          <t xml:space="preserve"> </t>
        </is>
      </c>
      <c r="F68" s="4" t="inlineStr">
        <is>
          <t xml:space="preserve"> </t>
        </is>
      </c>
      <c r="G68" s="4" t="inlineStr">
        <is>
          <t xml:space="preserve"> </t>
        </is>
      </c>
    </row>
    <row r="69">
      <c r="A69" s="4" t="inlineStr">
        <is>
          <t>Balance, end of period at Jun. 30, 2024</t>
        </is>
      </c>
      <c r="B69" s="6" t="n">
        <v>2807257</v>
      </c>
      <c r="C69" s="6" t="n">
        <v>648</v>
      </c>
      <c r="D69" s="6" t="n">
        <v>-97776</v>
      </c>
      <c r="E69" s="6" t="n">
        <v>2082857</v>
      </c>
      <c r="F69" s="6" t="n">
        <v>828960</v>
      </c>
      <c r="G69" s="6" t="n">
        <v>-74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Consolid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t>
        </is>
      </c>
      <c r="B4" s="4" t="inlineStr">
        <is>
          <t xml:space="preserve">Nature of Operations and Basis of Consolidation NorthWestern Energy Group, doing business as NorthWestern Energy, provides electricity and/or natural gas to approximately 775,300 customers in Montana, South Dakota, Nebraska and Yellowstone National Park, through its subsidiaries NorthWestern Corporation (NW Corp) and NorthWestern Energy Public Service Corporation (NWE Public Service). We have generated and distributed electricity in South Dakota and distributed natural gas in South Dakota and Nebraska since 1923 and have generated and distributed electricity and distributed natural gas in Montana since 2002. The preparation of financial statements in conformity with accounting principles generally accepted in the United States of America (GAAP) requires us to make estimates and assumptions that may affect the reported amounts of assets, liabilities, revenues and expenses during the reporting period. Actual results could differ from those estimates. The unaudited Condensed Consolidated Financial Statements (Financial Statements) reflect all adjustments (which unless otherwise noted are normal and recurring in nature) that are, in our opinion, necessary to fairly present our financial position, results of operations and cash flows. The actual results for the interim periods are not necessarily indicative of the operating results to be expected for a full year or for other interim periods. Events occurring subsequent to June 30, 2024 have been evaluated as to their potential impact to the Financial Statements through the date of issuance. The Financial Statements included herein have been prepared by NorthWestern, without audit, pursuant to the rules and regulations of the SEC. Certain information and footnote disclosures normally included in financial statements prepared in accordance with GAAP have been condensed or omitted pursuant to such rules and regulations; however, we believe that the condensed disclosures provided are adequate to make the information presented not misleading. We recommend that these Financial Statements be read in conjunction with the audited financial statements and related footnotes included in the NorthWestern Energy Group Annual Report on Form 10-K for the year ended December 31, 2023 . Holding Company Reorganization On January 1, 2024, we completed the second and final phase of our holding company reorganization. NW Corp contributed the assets and liabilities of its South Dakota and Nebraska regulated utilities to NWE Public Service, and then distributed its equity interest in NWE Public Service and certain other subsidiaries to NorthWestern Energy Group, resulting in NW Corp owning and operating the Montana regulated utility and NWE Public Service owning and operating the Nebraska and South Dakota utilities, each as a direct subsidiary of NorthWestern Energy Group. Supplemental Cash Flow Information The following table provides a reconciliation of cash, cash equivalents, and restricted cash reported within the Condensed Consolidated Balance Sheets that sum to the total of the same such amounts shown in the Condensed Consolidated Statements of Cash Flows (in thousands): June 30, December 31, June 30, December 31, 2024 2023 2023 2022 Cash and cash equivalents $ 6,398 $ 9,164 $ 7,757 $ 8,489 Restricted cash 24,640 16,023 16,263 13,974 Total cash, cash equivalents, and restricted cash shown in the Condensed Consolidated Statements of Cash Flows $ 31,038 $ 25,187 $ 24,020 $ 22,463 Goodwill We completed our annual goodwill impairment test as of April 1, 2024, and no impairment was identified. We calculate the fair value of our reporting units by considering various factors, including valuation studies based primarily on a discounted cash flow analysis, with published industry valuations and market data as supporting information. Key assumptions in the determination of fair value include the use of an appropriate discount rate and estimated future cash flows. In estimating cas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6 Months Ended</t>
        </is>
      </c>
    </row>
    <row r="2">
      <c r="B2" s="2" t="inlineStr">
        <is>
          <t>Jun. 30, 2024</t>
        </is>
      </c>
    </row>
    <row r="3">
      <c r="A3" s="3" t="inlineStr">
        <is>
          <t>Regulated Operations [Abstract]</t>
        </is>
      </c>
      <c r="B3" s="4" t="inlineStr">
        <is>
          <t xml:space="preserve"> </t>
        </is>
      </c>
    </row>
    <row r="4">
      <c r="A4" s="4" t="inlineStr">
        <is>
          <t>Public Utilities Disclosure [Text Block]</t>
        </is>
      </c>
      <c r="B4" s="4" t="inlineStr">
        <is>
          <t>Regulatory Matters Montana Rate Review On July 10, 2024, we filed a Montana electric and natural gas rate review with the Montana Public Service Commission (MPSC). The filing requests a base rate annual revenue increase of $156.5 million ($69.4 million net with Property Tax and Power Cost and Credit Adjustment Mechanism (PCCAM) tracker adjustments) for electric and $28.6 million for natural gas. Our request is based on a return on equity of 10.80 percent with a capital structure including 46.81 percent equity, and forecasted 2024 electric and natural gas rate base of $3.45 billion and $731.9 million, respectively. The electric rate base investment includes the 175-megawatt natural gas-fired Yellowstone County Generating Station ("YCGS"), which is expected to be in service during the third quarter of 2024. We requested interim base rates to be effective October 1, 2024. South Dakota Natural Gas Rate Review On June 21, 2024, we filed a natural gas rate review (2023 test year) with the South Dakota Public Utilities Commission. The filing requests a base rate annual revenue increase of $6.0 million. Our request is based on a return on equity of 10.70 percent, a capital structure including 53.13 percent equity, and rate base of $95.6 million. If a final order is not received by December 21, 2024, interim base rates may go into effect. Nebraska Natural Gas Rate Review On June 6, 2024, we filed a natural gas rate review (2023 test year) with the Nebraska Public Service Commission. The filing requests a base rate annual revenue increase of $3.6 million. Our request is based on a return on equity of 10.70 percent, a capital structure including 53.13 percent equity, and rate base of $47.4 million. Interim base rates are not anticipated to be implemented prior to October 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 Disclosure [Text Block]</t>
        </is>
      </c>
      <c r="B4" s="4" t="inlineStr">
        <is>
          <t>Income Taxes We compute income tax expense for each quarter based on the estimated annual effective tax rate for the year, adjusted for certain discrete items. Our effective tax rate typically differs from the federal statutory tax rate due to the regulatory impact of flowing through the federal and state tax benefit of repairs deductions, state tax benefit of accelerated tax depreciation deductions (including bonus depreciation when applicable) and production tax credits. The regulatory accounting treatment of these deductions requires immediate income recognition for temporary tax differences of this type, which is referred to as the flow-through method. When the flow-through method of accounting for temporary differences is reflected in regulated revenues, we record deferred income taxes and establish related regulatory assets and liabilities. The following table summarizes the differences between our effective tax rate and the federal statutory rate (in thousands): Three Months Ended June 30, 2024 2023 Income before income taxes $ 35,897 $ 21,271 Income tax calculated at federal statutory rate 7,539 21.0 % 4,467 21.0 % Permanent or flow-through adjustments: State income tax, net of federal provisions 49 0.1 273 1.3 Flow-through repairs deductions (3,069) (8.5) (1,708) (8.0) Production tax credits (2,004) (5.6) (1,147) (5.4) Amortization of excess deferred income tax (196) (0.5) (233) (1.1) Plant and depreciation flow-through items 1,060 3.0 201 0.9 Other, net 864 2.3 294 1.4 (3,296) (9.2) (2,320) (10.9) Income tax expense $ 4,243 11.8 % $ 2,147 10.1 % Six Months Ended June 30, 2024 2023 Income before income taxes $ 111,317 $ 94,042 Income tax calculated at federal statutory rate 23,377 21.0 % 19,749 21.0 % Permanent or flow through adjustments: State income, net of federal provisions 688 0.6 1,232 1.3 Flow-through repairs deductions (9,243) (8.3) (7,553) (8.0) Production tax credits (4,987) (4.5) (4,346) (4.6) Amortization of excess deferred income tax (556) (0.5) (1,032) (1.1) Reduction to previously claimed alternative minimum tax credit — — 3,186 3.4 Plant and depreciation flow through items 4,139 3.7 889 0.9 Share-based compensation 298 0.3 388 0.4 Other, net 861 0.8 (125) (0.1) (8,800) (7.9) (7,361) (7.8) Income tax expense $ 14,577 13.1 % $ 12,388 13.2 % Uncertain Tax Positions We recognize tax positions that meet the more-likely-than-not threshold as the largest amount of tax benefit that is greater than 50 percent likely of being realized upon ultimate settlement with a taxing authority that has full knowledge of all relevant information. We had unrecognized tax benefits of approximately $27.3 million as of June 30, 2024, including approximately $24.3 million that, if recognized, would impact our effective tax rate. In the next twelve months we expect the statute of limitations to expire for certain uncertain tax benefits, which would result in a decrease to our total unrecognized tax benefits of approximately $16.9 million. Our policy is to recognize interest and penalties related to uncertain tax positions in income tax expense. As of June 30, 2024, we have accrued $6.0 million for the payment of interest and penalties on the Condensed Consolidated Balance Sheets. As of December 31, 2023, we had accrued $4.5 million for the payment of interest and penalties o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2:20:11Z</dcterms:created>
  <dcterms:modified xmlns:dcterms="http://purl.org/dc/terms/" xmlns:xsi="http://www.w3.org/2001/XMLSchema-instance" xsi:type="dcterms:W3CDTF">2024-07-30T22:20:11Z</dcterms:modified>
</cp:coreProperties>
</file>